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Fair Value of Financial Instrum" sheetId="8" state="visible" r:id="rId8"/>
    <sheet xmlns:r="http://schemas.openxmlformats.org/officeDocument/2006/relationships" name="Leases" sheetId="9" state="visible" r:id="rId9"/>
    <sheet xmlns:r="http://schemas.openxmlformats.org/officeDocument/2006/relationships" name="Net Income per Common Share" sheetId="10" state="visible" r:id="rId10"/>
    <sheet xmlns:r="http://schemas.openxmlformats.org/officeDocument/2006/relationships" name="Notes Payable"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Stockholders' Equity" sheetId="14" state="visible" r:id="rId14"/>
    <sheet xmlns:r="http://schemas.openxmlformats.org/officeDocument/2006/relationships" name="Canadian Customs Duty Examinati" sheetId="15" state="visible" r:id="rId15"/>
    <sheet xmlns:r="http://schemas.openxmlformats.org/officeDocument/2006/relationships" name="Recent Adopted and Issued Accou" sheetId="16" state="visible" r:id="rId16"/>
    <sheet xmlns:r="http://schemas.openxmlformats.org/officeDocument/2006/relationships" name="Recent Adopted and Issued Acc_2" sheetId="17" state="visible" r:id="rId17"/>
    <sheet xmlns:r="http://schemas.openxmlformats.org/officeDocument/2006/relationships" name="Fair Value of Financial Instr_2" sheetId="18" state="visible" r:id="rId18"/>
    <sheet xmlns:r="http://schemas.openxmlformats.org/officeDocument/2006/relationships" name="Leases (Tables)" sheetId="19" state="visible" r:id="rId19"/>
    <sheet xmlns:r="http://schemas.openxmlformats.org/officeDocument/2006/relationships" name="Net Income per Common Share (Ta" sheetId="20" state="visible" r:id="rId20"/>
    <sheet xmlns:r="http://schemas.openxmlformats.org/officeDocument/2006/relationships" name="Notes Payable (Tables)" sheetId="21" state="visible" r:id="rId21"/>
    <sheet xmlns:r="http://schemas.openxmlformats.org/officeDocument/2006/relationships" name="Segments (Tables)" sheetId="22" state="visible" r:id="rId22"/>
    <sheet xmlns:r="http://schemas.openxmlformats.org/officeDocument/2006/relationships" name="Stockholders' Equity (Tables)" sheetId="23" state="visible" r:id="rId23"/>
    <sheet xmlns:r="http://schemas.openxmlformats.org/officeDocument/2006/relationships" name="Basis of Presentation - Textual" sheetId="24" state="visible" r:id="rId24"/>
    <sheet xmlns:r="http://schemas.openxmlformats.org/officeDocument/2006/relationships" name="Inventories - Textuals (Detail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Leases (Details)" sheetId="28" state="visible" r:id="rId28"/>
    <sheet xmlns:r="http://schemas.openxmlformats.org/officeDocument/2006/relationships" name="Leases - Lease assets and liabi" sheetId="29" state="visible" r:id="rId29"/>
    <sheet xmlns:r="http://schemas.openxmlformats.org/officeDocument/2006/relationships" name="Leases - Lease cost (Details)" sheetId="30" state="visible" r:id="rId30"/>
    <sheet xmlns:r="http://schemas.openxmlformats.org/officeDocument/2006/relationships" name="Leases - Future minimum payment" sheetId="31" state="visible" r:id="rId31"/>
    <sheet xmlns:r="http://schemas.openxmlformats.org/officeDocument/2006/relationships" name="Leases - Other information (Det" sheetId="32" state="visible" r:id="rId32"/>
    <sheet xmlns:r="http://schemas.openxmlformats.org/officeDocument/2006/relationships" name="Net Income per Common Share - R" sheetId="33" state="visible" r:id="rId33"/>
    <sheet xmlns:r="http://schemas.openxmlformats.org/officeDocument/2006/relationships" name="Net Income per Common Share - T" sheetId="34" state="visible" r:id="rId34"/>
    <sheet xmlns:r="http://schemas.openxmlformats.org/officeDocument/2006/relationships" name="Notes Payable - Long-term debt " sheetId="35" state="visible" r:id="rId35"/>
    <sheet xmlns:r="http://schemas.openxmlformats.org/officeDocument/2006/relationships" name="Notes Payable - Textuals (Detai" sheetId="36" state="visible" r:id="rId36"/>
    <sheet xmlns:r="http://schemas.openxmlformats.org/officeDocument/2006/relationships" name="Revenue Recognition - Textuals " sheetId="37" state="visible" r:id="rId37"/>
    <sheet xmlns:r="http://schemas.openxmlformats.org/officeDocument/2006/relationships" name="Segments - Information regardin" sheetId="38" state="visible" r:id="rId38"/>
    <sheet xmlns:r="http://schemas.openxmlformats.org/officeDocument/2006/relationships" name="Segments - Information of total" sheetId="39" state="visible" r:id="rId39"/>
    <sheet xmlns:r="http://schemas.openxmlformats.org/officeDocument/2006/relationships" name="Segments - Textuals (Details)" sheetId="40" state="visible" r:id="rId40"/>
    <sheet xmlns:r="http://schemas.openxmlformats.org/officeDocument/2006/relationships" name="Stockholders' Equity (Details)" sheetId="41" state="visible" r:id="rId41"/>
    <sheet xmlns:r="http://schemas.openxmlformats.org/officeDocument/2006/relationships" name="Stockholders' Equity - Textuals" sheetId="42" state="visible" r:id="rId42"/>
    <sheet xmlns:r="http://schemas.openxmlformats.org/officeDocument/2006/relationships" name="Canadian Customs Duty Examina_2" sheetId="43" state="visible" r:id="rId43"/>
    <sheet xmlns:r="http://schemas.openxmlformats.org/officeDocument/2006/relationships" name="Recent Adopted and Issued Acc_3" sheetId="44" state="visible" r:id="rId44"/>
  </sheets>
  <definedNames/>
  <calcPr calcId="124519" fullCalcOnLoad="1"/>
</workbook>
</file>

<file path=xl/sharedStrings.xml><?xml version="1.0" encoding="utf-8"?>
<sst xmlns="http://schemas.openxmlformats.org/spreadsheetml/2006/main" uniqueCount="416">
  <si>
    <t>Document and Entity Information - shares</t>
  </si>
  <si>
    <t>9 Months Ended</t>
  </si>
  <si>
    <t>Oct. 31, 2019</t>
  </si>
  <si>
    <t>Dec. 05, 2019</t>
  </si>
  <si>
    <t>Document And Entity Information Abstract</t>
  </si>
  <si>
    <t>Document Type</t>
  </si>
  <si>
    <t>10-Q</t>
  </si>
  <si>
    <t>Document Quarterly Report</t>
  </si>
  <si>
    <t>true</t>
  </si>
  <si>
    <t>Document Period End Date</t>
  </si>
  <si>
    <t>Oct. 31,
		2019</t>
  </si>
  <si>
    <t>Document Transition Report</t>
  </si>
  <si>
    <t>false</t>
  </si>
  <si>
    <t>Entity File Number</t>
  </si>
  <si>
    <t>0-18183</t>
  </si>
  <si>
    <t>Entity Registrant Name</t>
  </si>
  <si>
    <t>G III APPAREL GROUP LTD /DE/</t>
  </si>
  <si>
    <t>Entity Incorporation, State or Country Code</t>
  </si>
  <si>
    <t>DE</t>
  </si>
  <si>
    <t>Entity Tax Identification Number</t>
  </si>
  <si>
    <t>41-1590959</t>
  </si>
  <si>
    <t>Entity Address, Address Line One</t>
  </si>
  <si>
    <t>512 Seventh Avenue</t>
  </si>
  <si>
    <t>Entity Address, City or Town</t>
  </si>
  <si>
    <t>New York</t>
  </si>
  <si>
    <t>Entity Address, State or Province</t>
  </si>
  <si>
    <t>NY</t>
  </si>
  <si>
    <t>Entity Address, Postal Zip Code</t>
  </si>
  <si>
    <t>10018</t>
  </si>
  <si>
    <t>City Area Code</t>
  </si>
  <si>
    <t>212</t>
  </si>
  <si>
    <t>Local Phone Number</t>
  </si>
  <si>
    <t>403-0500</t>
  </si>
  <si>
    <t>Title of 12(b) Security</t>
  </si>
  <si>
    <t>Common Stock</t>
  </si>
  <si>
    <t>Trading Symbol</t>
  </si>
  <si>
    <t>GIII</t>
  </si>
  <si>
    <t>Security Exchange Name</t>
  </si>
  <si>
    <t>The Nasdaq Stock Market</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1002</t>
  </si>
  <si>
    <t>Current Fiscal Year End Date</t>
  </si>
  <si>
    <t>--01-31</t>
  </si>
  <si>
    <t>Document Fiscal Year Focus</t>
  </si>
  <si>
    <t>2020</t>
  </si>
  <si>
    <t>Document Fiscal Period Focus</t>
  </si>
  <si>
    <t>Q3</t>
  </si>
  <si>
    <t>Amendment Flag</t>
  </si>
  <si>
    <t>CONDENSED CONSOLIDATED BALANCE SHEETS - USD ($) $ in Thousands</t>
  </si>
  <si>
    <t>Jan. 31, 2019</t>
  </si>
  <si>
    <t>Oct. 31, 2018</t>
  </si>
  <si>
    <t>Current assets</t>
  </si>
  <si>
    <t>Cash and cash equivalents</t>
  </si>
  <si>
    <t>Accounts receivable, net of allowance for doubtful accounts</t>
  </si>
  <si>
    <t>Inventories</t>
  </si>
  <si>
    <t>Prepaid income taxes</t>
  </si>
  <si>
    <t>Prepaid expenses and other current assets</t>
  </si>
  <si>
    <t>Total current assets</t>
  </si>
  <si>
    <t>Investments in unconsolidated affiliates</t>
  </si>
  <si>
    <t>Property and equipment, net</t>
  </si>
  <si>
    <t>Operating lease assets</t>
  </si>
  <si>
    <t>Other assets, net</t>
  </si>
  <si>
    <t>Other intangibles, net</t>
  </si>
  <si>
    <t>Deferred income tax assets, net</t>
  </si>
  <si>
    <t>Trademarks</t>
  </si>
  <si>
    <t>Goodwill</t>
  </si>
  <si>
    <t>Total assets</t>
  </si>
  <si>
    <t>Current liabilities</t>
  </si>
  <si>
    <t>Income tax payable</t>
  </si>
  <si>
    <t>Accounts payable</t>
  </si>
  <si>
    <t>Accrued expenses</t>
  </si>
  <si>
    <t>Customer refund liabilities</t>
  </si>
  <si>
    <t>Current operating lease liabilities</t>
  </si>
  <si>
    <t>Current portion of notes payable</t>
  </si>
  <si>
    <t>Other current liabilities</t>
  </si>
  <si>
    <t>Total current liabilities</t>
  </si>
  <si>
    <t>Notes payable, net of discount and unamortized issuance costs</t>
  </si>
  <si>
    <t>Deferred income tax liabilities, net</t>
  </si>
  <si>
    <t>Noncurrent operating lease liabilities</t>
  </si>
  <si>
    <t>Other non-current liabilities</t>
  </si>
  <si>
    <t>Total liabilities</t>
  </si>
  <si>
    <t>Stockholders' Equity</t>
  </si>
  <si>
    <t>Preferred stock; 1,000 shares authorized; no shares issued</t>
  </si>
  <si>
    <t xml:space="preserve"> </t>
  </si>
  <si>
    <t>Common stock - $0.01 par value; 120,000 shares authorized; 49,395, 49,356 and, 49,387 shares issued, respectively</t>
  </si>
  <si>
    <t>Additional paid-in capital</t>
  </si>
  <si>
    <t>Accumulated other comprehensive loss</t>
  </si>
  <si>
    <t>Retained earnings</t>
  </si>
  <si>
    <t>Common stock held in treasury, at cost - 1,570, 0 and 678 shares, respectively</t>
  </si>
  <si>
    <t>Total stockholders' equity</t>
  </si>
  <si>
    <t>Total liabilities and stockholders' equity</t>
  </si>
  <si>
    <t>CONDENSED CONSOLIDATED BALANCE SHEETS (Parentheticals) - $ / shares</t>
  </si>
  <si>
    <t>Statement Of Financial Position [Abstract]</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AND COMPREHENSIVE INCOME - USD ($) shares in Thousands, $ in Thousands</t>
  </si>
  <si>
    <t>3 Months Ended</t>
  </si>
  <si>
    <t>Income Statement [Abstract]</t>
  </si>
  <si>
    <t>Net sales</t>
  </si>
  <si>
    <t>Cost of goods sold</t>
  </si>
  <si>
    <t>Gross profit</t>
  </si>
  <si>
    <t>Selling, general and administrative expenses</t>
  </si>
  <si>
    <t>Depreciation and amortization</t>
  </si>
  <si>
    <t>Gain on lease terminations</t>
  </si>
  <si>
    <t>Operating profit</t>
  </si>
  <si>
    <t>Other income (loss)</t>
  </si>
  <si>
    <t>Interest and financing charges, net</t>
  </si>
  <si>
    <t>Income before income taxes</t>
  </si>
  <si>
    <t>Income tax expense</t>
  </si>
  <si>
    <t>Net income</t>
  </si>
  <si>
    <t>Basic:</t>
  </si>
  <si>
    <t>Net income per common share (in dollars per share)</t>
  </si>
  <si>
    <t>Weighted average number of shares outstanding (in shares)</t>
  </si>
  <si>
    <t>Diluted:</t>
  </si>
  <si>
    <t>Other comprehensive income:</t>
  </si>
  <si>
    <t>Foreign currency translation adjustments</t>
  </si>
  <si>
    <t>Other comprehensive loss</t>
  </si>
  <si>
    <t>Comprehensive income</t>
  </si>
  <si>
    <t>CONDENSED CONSOLIDATED STATEMENTS OF CASH FLOWS - USD ($) $ in Thousands</t>
  </si>
  <si>
    <t>Cash flows from operating activities</t>
  </si>
  <si>
    <t>Adjustments to reconcile net income to net cash used in operating activities:</t>
  </si>
  <si>
    <t>Loss on disposal of fixed assets</t>
  </si>
  <si>
    <t>Non-cash operating lease costs</t>
  </si>
  <si>
    <t>Dividend received from unconsolidated affiliate</t>
  </si>
  <si>
    <t>Equity (gain)/loss in unconsolidated affiliates</t>
  </si>
  <si>
    <t>Share-based compensation</t>
  </si>
  <si>
    <t>Deferred financing charges and debt discount amortization</t>
  </si>
  <si>
    <t>Changes in operating assets and liabilities:</t>
  </si>
  <si>
    <t>Accounts receivable, net</t>
  </si>
  <si>
    <t>Income taxes, net</t>
  </si>
  <si>
    <t>Operating lease liabilities</t>
  </si>
  <si>
    <t>Accounts payable, accrued expenses and other liabilities</t>
  </si>
  <si>
    <t>Net cash used in operating activities</t>
  </si>
  <si>
    <t>Cash flows from investing activities</t>
  </si>
  <si>
    <t>Operating lease assets initial direct costs</t>
  </si>
  <si>
    <t>Capital expenditures</t>
  </si>
  <si>
    <t>Investment in unconsolidated affiliate</t>
  </si>
  <si>
    <t>Net cash used in investing activities</t>
  </si>
  <si>
    <t>Cash flows from financing activities</t>
  </si>
  <si>
    <t>Repayment of borrowings - revolving facility</t>
  </si>
  <si>
    <t>Proceeds from borrowings - revolving facility</t>
  </si>
  <si>
    <t>Repayment of borrowings - unsecured term loan</t>
  </si>
  <si>
    <t>Proceeds from borrowings - unsecured term loan</t>
  </si>
  <si>
    <t>Proceeds from exercise of equity awards</t>
  </si>
  <si>
    <t>Purchase of treasury shares</t>
  </si>
  <si>
    <t>Taxes paid for net share settlements</t>
  </si>
  <si>
    <t>Net cash provided by financing activities</t>
  </si>
  <si>
    <t>Net increase (decrease) in cash and cash equivalents</t>
  </si>
  <si>
    <t>Cash and cash equivalents at beginning of period</t>
  </si>
  <si>
    <t>Cash and cash equivalents at end of period</t>
  </si>
  <si>
    <t>Cash payments:</t>
  </si>
  <si>
    <t>Interest, net</t>
  </si>
  <si>
    <t>Income tax payments, net</t>
  </si>
  <si>
    <t>Basis of Presentation</t>
  </si>
  <si>
    <t>Basis of Presentation [Abstract]</t>
  </si>
  <si>
    <t>Note 1 – Basis of Presentation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its wholly-owned and majority-owned subsidiaries. KL North America B.V. (“KLNA”) and Fabco Holding B.V. (“Fabco”) are Dutch joint venture limited liability compani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quarter ended or ending closest to the Company’s fiscal quarter end. For example, with respect to the Company’s results for the nine-month period ended October 31, 2019, the results of Vilebrequin, KLH, KLNA and Fabco are included for the nine-month period ended September 30, 2019. The Company’s retail operations segment reports on a 52/53-week fiscal year. The Company’s three and nine-month periods ended October 31, 2019 and 2018 were each a 13-week fiscal quarter and 39-week period, respectively, for the retail operations segment. For fiscal 2020 and 2019, the three and nine-month periods for the retail operations segment ended on November 2, 2019 and November 3, 2018, respectively. The results for the three and nine months ended October 31, 2019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9 filed with the Securities and Exchange Commission (the “SEC”). Assets and liabilities of the Company’s foreign operations, where the functional currency is not the U.S. dollar (reporting currency),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si>
  <si>
    <t>Inventories [Abstract]</t>
  </si>
  <si>
    <t>Note 2 – Inventories Wholesale inventories, which comprise a significant portion of the Company’s inventory, are stated at the lower of cost (determined by the first-in, first-out method) or net realizable value.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The inventory return asset, which consists of the amount of goods that are anticipated to be returned by customers, represented $41.9 million, $37.5 million and $42.4 million as of October 31, 2019, October 31, 2018 and January 31, 2019 respectively. The inventory return asset is recorded within prepaid expenses and other current assets. Inventory held on consignment by the Company’s customers totaled $11.0 million, $7.3 million and $4.9 million at October 31, 2019, October 31, 2018 and January 31, 2019, respectively. Consignment inventory is stored at the facilities of the Company’s customers. The Company reflects this inventory on its condensed consolidated balance sheets.</t>
  </si>
  <si>
    <t>Fair Value of Financial Instruments</t>
  </si>
  <si>
    <t>Fair Value of Financial Instruments [Abstract]</t>
  </si>
  <si>
    <t xml:space="preserve">Note 3 – Fair Value of Financial Instruments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October 31, ​ October 31, ​ January 31, October 31, ​ October 31, ​ January 31, Financial Instrument ​ Level ​ 2019 ​ 2018 ​ 2019 ​ 2019 ​ 2018 ​ 2019 ​ ​ ​ ​ (In thousands) Term loan ​ 2 ​ $ 300,000 ​ $ 300,000 ​ $ 300,000 ​ $ 300,000 ​ $ 300,000 ​ $ 300,000 Revolving credit facility ​ 2 ​ ​ 279,880 ​ ​ 309,599 ​ ​ — ​ ​ 279,880 ​ ​ 309,599 ​ ​ — Note issued to LVMH ​ 3 ​ ​ 100,623 ​ ​ 95,345 ​ ​ 96,618 ​ ​ 100,825 ​ ​ 95,345 ​ ​ 88,608 Unsecured loan ​ 2 ​ ​ 2,948 ​ ​ — ​ ​ — ​ ​ 2,948 ​ ​ — ​ ​ — ​ The Company’s debt instruments are recorded at their carrying values in its condensed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Moet Hennessy Louis Vuitton Inc. (“LVMH”) in connection with the acquisition of Donna Karan International (“DKI”) was issued at a discount of $40.0 million in accordance with Accounting Standards Codification (“ASC”) 820 – Fair Value Measurements ​ Non-Financial Assets and Liabilities The Company’s non-financial assets, which primarily consist of operating lease assets, goodwill, other intangible assets and property and equipment, are not required to be measured at fair value on a recurring basis and are reported at carrying value. Howeve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During the first quarter of fiscal 2020, the Company recorded an impairment of $9.6 million, net of tax, in connection with the adoption of ASC 842 – Leases </t>
  </si>
  <si>
    <t>Leases</t>
  </si>
  <si>
    <t>Leases [Abstract]</t>
  </si>
  <si>
    <t>Note 4 – Leases ​ On February 1, 2019, the Company adopted ASC 842 using the optional transition method to apply the standard as of the effective date and, therefore, the standard has not been applied retroactively to the comparative periods presented in its financial statements. The Company has elected the transition package of three practical expedients permitted within the standard, which eliminates the requirements to reassess prior conclusions about lease identification, lease classification and initial direct costs. The hindsight practical expedient, which permits the use of hindsight when determining lease term and impairment of right-of-use assets, has not been elected. Further, the Company elected the short-term lease exception policy, permitting it to not apply the recognition requirements of this standard to short-term leases (i.e. leases with terms of 12 months or less) and an accounting policy to account for lease and non-lease components as a single component. ​ The Company determines whether an arrangement is, or contains, a lease at contract inception. The Company leases certain retail stores, warehouses, distribution centers, office space and equipment. Leases with an initial term of 12 months or less are not recorded on the balance sheet. The Company recognizes lease expense for these leases on a straight-line basis over the lease term. ​ Total rent payable is recorded during the lease term, including rent escalations in which the amount of future rent is certain or fixed on the straight-line basis over the term of the lease (including any rent holiday periods beginning upon control of the premises and any fixed payments stated in the lease). For leases with an initial term greater than 12 months, a lease liability is recorded on the balance sheet at the present value of future payments discounted at the incremental borrowing rate (discount rate) corresponding with the lease term. An operating lease asset is recorded based on the initial amount of the lease liability, plus any lease payments made to the lessor before or at the lease commencement date and any initial direct costs incurred, less any tenant improvement allowance incentives received. The difference between the minimum rents paid and the straight-line rent (deferred rent) is reflected within the associated operating lease asset.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retail store, warehouse, distribution center and office leases are classified as operating leases. The Company does not have any finance leases. Operating lease expense is generally recognized on a straight-line basis over the lease term. ​ Certain leases contain provisions that require contingent rent payments based upon sales volume (variable lease cost). Contingent rent is accrued each period as the liabilities are incurred. ​ Most leases are for a term of one to ten years. Some leases include one or more options to renew, with renewal terms that can extend the lease term from one to ten years. Several of the Company’s retail store leases include an option to terminate the lease based on failure to achieve a specified sales volume. The exercise of lease renewal options is generally at the Company’s sole discretion. The exercise of lease termination options is generally by mutual agreement between the Company and the lessor.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The Company’s lease assets and liabilities as of October 31, 2019 consist of the following: ​ ​ ​ ​ ​ ​ ​ ​ ​ ​ ​ ​ ​ Leases ​ Classification ​ October 31, 2019 ​ ​ ​ ​ (In thousands) Assets ​ ​ ​ ​ ​ Operating ​ Operating lease assets ​ $ 293,819 Total lease assets ​ ​ ​ $ 293,819 ​ ​ ​ ​ ​ ​ Liabilities ​ ​ ​ ​ ​ Current operating ​ Current operating lease liabilities ​ $ 66,850 Noncurrent operating ​ Noncurrent operating lease liabilities ​ ​ 260,010 Total lease liabilities ​ ​ ​ $ 326,860 ​ The Company’s leases do not provide the rate of interest implicit in the lease. Therefore, the Company uses its incremental borrowing rate based on the information available at commencement date in determining the present value of lease payments. For transition purposes, the incremental borrowing rate on February 1, 2019 was used for operating leases that commenced prior to that date. ​ The Company recorded lease costs of $24.4 million and $74.3 million during the three and nine months ended October 31, 2019, respectively. Lease costs are recorded within selling, general and administrative expenses in the Company’s condensed consolidated statements of income and comprehensive income. The Company recorded variable lease costs and short-term lease costs of $4.4 million and $11.9 million for the three and nine months ended October 31, 2019, respectively. Short-term lease costs are immaterial. ​ As of October 31, 2019, the Company’s maturity of operating lease liabilities in the years ending up to January 31, 2024 and thereafter are as follows: ​ ​ ​ ​ ​ Year Ending January 31, ​ Amount ​ ​ (In thousands) 2020 ​ $ 20,031 2021 ​ ​ 89,483 2022 ​ ​ 75,858 2023 ​ ​ 66,550 2024 ​ ​ 53,197 After 2024 ​ ​ 97,891 Total lease payments ​ $ 403,010 Less: Interest ​ ​ 76,150 Present value of lease liabilities ​ $ 326,860 ​ As of October 31, 2019, there are no material leases that are legally binding but have not yet commenced. ​ As of October 31, 2019, the weighted average remaining lease term related to operating leases is 5.3 years. The weighted average discount rate related to operating leases is 7.8%. ​ Cash paid for amounts included in the measurement of operating lease liabilities is $75.9 million as of October 31, 2019. Right-of-use assets obtained in exchange for lease obligations were $21.3 million as of October 31, 2019. ​</t>
  </si>
  <si>
    <t>Net Income per Common Share</t>
  </si>
  <si>
    <t>Note 5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unexercised stock options outstanding during the period. Approximately 846,200 and 344,000 unvested shares of common stock have been excluded from the diluted net income per share calculation for the three months ended October 31, 2019 and 2018, respectively. Approximately 680,700 and 330,000 unvested shares of common stock have been excluded from the diluted net income per share calculation for the nine months ended October 31, 2019 and 2018, respectively. All share-based payments outstanding that vest based on the achievement of performance and/or market price conditions, and for which the respective performance and/or market price conditions have not been achieved, have been excluded from the diluted per share calculation. The following table reconciles the numerators and denominators used in the calculation of basic and diluted net income per share: ​ ​ ​ ​ ​ ​ ​ ​ ​ ​ ​ ​ ​ ​ ​ Three Months Ended October 31, ​ Nine Months Ended October 31, ​ 2019 2018 2019 2018 ​ ​ (In thousands, except per share amounts) Net income ​ $ 95,387 ​ $ 94,025 ​ $ 118,549 ​ $ 113,987 Basic net income per share: ​ ​ ​ ​ ​ ​ ​ ​ ​ ​ ​ ​ Basic common shares ​ ​ 47,768 ​ ​ 49,231 ​ ​ 48,333 ​ ​ 49,176 Basic net income per share ​ $ 2.00 ​ $ 1.91 ​ $ 2.45 ​ $ 2.32 ​ ​ ​ ​ ​ ​ ​ ​ ​ ​ ​ ​ ​ Diluted net income per share: ​ ​ ​ ​ ​ ​ ​ ​ ​ ​ ​ ​ Basic common shares ​ ​ 47,768 ​ ​ 49,231 ​ ​ 48,333 ​ ​ 49,176 Diluted restricted stock unit awards and stock options ​ ​ 588 ​ ​ 1,263 ​ ​ 723 ​ ​ 1,169 Diluted common shares ​ ​ 48,356 ​ ​ 50,494 ​ ​ 49,056 ​ ​ 50,345 Diluted net income per share ​ $ 1.97 ​ $ 1.86 ​ $ 2.42 ​ $ 2.26 ​</t>
  </si>
  <si>
    <t>Notes Payable</t>
  </si>
  <si>
    <t>Notes Payable [Abstract]</t>
  </si>
  <si>
    <t>Note 6 – Notes Payable ​ Long-term debt consists of the following: ​ ​ ​ ​ ​ ​ ​ ​ ​ ​ ​ October 31, 2019 October 31, 2018 January 31, 2019 ​ ​ (In thousands) Term loan ​ $ 300,000 ​ $ 300,000 ​ $ 300,000 Revolving credit facility ​ ​ 279,880 ​ ​ 309,599 ​ ​ — Note issued to LVMH ​ ​ 125,000 ​ ​ 125,000 ​ ​ 125,000 Unsecured loan ​ ​ 2,948 ​ ​ — ​ ​ — Subtotal ​ ​ 707,828 ​ ​ 734,599 ​ ​ 425,000 Less: Net debt issuance costs (1) ​ ​ (8,055) ​ ​ (10,667) ​ ​ (10,014) Debt discount ​ ​ (24,377) ​ ​ (29,655) ​ ​ (28,382) Current portion of long-term debt ​ ​ (655) ​ ​ — ​ ​ — Total ​ $ 674,741 ​ $ 694,277 ​ $ 386,604 (1) Does not include debt issuance costs, net of amortization, totaling $5.2 million, $7.7 million and $7.1 million as of October 31, 2019, October 31, 2018 and January 31, 2019, respectively, related to the revolving credit facility. These debt issuance costs have been deferred and are classified in prepaid expenses and other current assets in the accompanying condensed consolidated balance sheets in accordance with Accounting Standards Update (“ASU”) 2015-15. ​ ​ Term Loan ​ In connection with the acquisition of DKI, the Company borrowed $350.0 million under a senior secured term loan facility (the “Term Loan”). On December 1, 2016, the Company prepaid $50.0 million in principal amount of the Term Loan. The Term Loan will mature in December 2022. ​ 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October 31, 2019, interest under the Term Loan was being paid at an average rate of 7.62% per annum. ​ The Term Loan is secured by certain assets of the Company and certain of its subsidiaries. The Term Loan is required to be prepaid with the proceeds of certain asset sales if such proceeds are not applied as required by the Term Loan within specified deadlines. The Term Loan contains covenants that, among other things, restrict the Company’s ability, subject to certain exceptions, to incur additional debt; incur liens; sell or dispose of certain assets; merge with other companies; liquidate or dissolve the Company; acquire other companies; make loans, advances, or guarantees; and make certain investments. This loan also includes a mandatory prepayment provision based on excess cash flow as defined in the term loan agreement. A first lien leverage covenant requires the Company to maintain a level of debt to EBITDA at a ratio as defined in the term loan agreement. As of October 31, 2019, the Company was in compliance with these covenants. ​ Revolving Credit Facility ​ Upon closing of the acquisition of DKI, the Company’s prior credit agreement was refinanced and replaced by a $650 million amended and restated credit agreement (the “revolving credit facility”). Amounts available under the revolving credit facility are subject to borrowing base formulas and over advances as specified in the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revolving credit facility agreement. As of October 31, 2019, interest under the revolving credit agreement was being paid at an average rate of 3.30% per annum. The revolving credit facility has a five-year term ending December 1, 2021. In addition to paying interest on any outstanding borrowings under the revolving credit facility, the Company is required to pay a commitment fee to the lenders under the credit agreement with respect to the unutilized commitments. The commitment fee accrues at a rate equal to 0.25% per annum on the average daily amount of the available commitments. ​ As of October 31, 2019, the Company had $279.9 million of borrowings outstanding under the revolving credit facility, all of which are classified as long-term liabilities. As of October 31, 2019, there were outstanding trade and standby letters of credit amounting to $3.6 million and $3.4 million, respectively. ​ 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October 31, 2019, the Company was in compliance with these covenants. ​ LVMH Note ​ As part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Accounting Standards Codification (“ASC”) 820 - Fair Value Measurements Unsecured Loan ​ On April 15, 2019, T.R.B. International SA (“TRB”), a subsidiary of Vilebrequin, borrowed €3.0 million under an unsecured loan with Banque du Leman S.A (the “Unsecured Loan”). The Unsecured Loan matures on April 15, 2024. During the term of the Unsecured Loan, TRB is required to make quarterly installment payments of €0.2 million. Interest on the outstanding principal amount of the Unsecured Loan accrues at a fixed rate equal to 1.50% per annum, payable quarterly in cash.</t>
  </si>
  <si>
    <t>Revenue Recognition</t>
  </si>
  <si>
    <t>Revenue Recognition [Abstract]</t>
  </si>
  <si>
    <t>Note 7 – Revenue Recognition ​ Disaggregation of Revenue ​ In accordance with ASC 606 – Revenue from Contracts with Customers ​ Wholesale Operations Segment.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5.4 million, $4.2 million and $6.4 million at October 31, 2019, October 31, 2018 and January 31, 2019, respectively. The Company recognized $4.5 million in revenue for the three months ended October 31, 2019 related to contract liabilities that existed at July 31, 2019. The Company recognized $5.5 million in revenue for the nine months ended October 31, 2019 related to contract liabilities that existed at January 31, 2019. There were no contract assets recorded as of October 31, 2019, October 31, 2018 and January 31, 2019. Substantially all of the advance payments from licensees as of October 31, 2019 are expected to be recognized as revenue within the next twelve months. ​ ​</t>
  </si>
  <si>
    <t>Segments</t>
  </si>
  <si>
    <t>Segments [Abstract]</t>
  </si>
  <si>
    <t>Note 8 – Segments ​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oyalty revenues from license agreements related to our owned trademarks including DKNY, Donna Karan, Vilebrequin, G.H. Bass and Andrew Marc. The retail operations segment consists primarily of direct sales to consumers through Company-operated stores, consisting primarily of Wilsons Leather, G.H. Bass and DKNY stores, substantially all of which are operated as outlet stores, as well as a smaller number of Karl Lagerfeld Paris and Calvin Klein Performance stores. This segment also includes sales through Company-owned websites for the DKNY, Donna Karan, Wilsons, G.H. Bass, Andrew Marc and Karl Lagerfeld Paris businesses. ​ The following segment information is presented for the three and nine-month periods indicated below: ​ ​ ​ ​ ​ ​ ​ ​ ​ ​ ​ ​ ​ ​ ​ Three Months Ended October 31, 2019 ​ Wholesale Retail Elimination (1) Total ​ ​ (In thousands) Net sales ​ $ 1,067,858 ​ $ 89,671 ​ $ (29,126) ​ $ 1,128,403 Cost of goods sold ​ ​ 713,063 ​ ​ 45,447 ​ ​ (29,126) ​ ​ 729,384 Gross profit ​ ​ 354,795 ​ ​ 44,224 ​ ​ — ​ ​ 399,019 Selling, general and administrative expenses ​ ​ 190,166 ​ ​ 56,414 ​ ​ — ​ ​ 246,580 Depreciation and amortization ​ ​ 7,748 ​ ​ 1,953 ​ ​ — ​ ​ 9,701 Gain on lease terminations ​ ​ — ​ ​ (124) ​ ​ — ​ ​ (124) Operating profit (loss) ​ $ 156,881 ​ $ (14,019) ​ $ — ​ $ 142,862 ​ ​ ​ ​ ​ ​ ​ ​ ​ ​ ​ ​ ​ ​ ​ ​ Three Months Ended October 31, 2018 ​ Wholesale Retail Elimination (1) Total ​ ​ (In thousands) Net sales ​ $ 1,005,358 ​ $ 110,934 ​ $ (43,310) ​ $ 1,072,982 Cost of goods sold ​ ​ 677,011 ​ ​ 57,181 ​ ​ (43,310) ​ ​ 690,882 Gross profit ​ ​ 328,347 ​ ​ 53,753 ​ ​ — ​ ​ 382,100 Selling, general and administrative expenses ​ ​ 166,423 ​ ​ 65,629 ​ ​ — ​ ​ 232,052 Depreciation and amortization ​ ​ 7,709 ​ ​ 2,324 ​ ​ — ​ ​ 10,033 Operating profit (loss) ​ $ 154,215 ​ $ (14,200) ​ $ — ​ $ 140,015 ​ ​ ​ ​ ​ ​ ​ ​ ​ ​ ​ ​ ​ ​ ​ ​ Nine Months Ended October 31, 2019 ​ Wholesale Retail Elimination (1) Total ​ ​ (In thousands) Net sales ​ $ 2,227,404 ​ $ 255,282 ​ $ (76,839) ​ $ 2,405,847 Cost of goods sold ​ ​ 1,480,678 ​ ​ 135,156 ​ ​ (76,839) ​ ​ 1,538,995 Gross profit ​ ​ 746,726 ​ ​ 120,126 ​ ​ — ​ ​ 866,852 Selling, general and administrative expenses ​ ​ 478,964 ​ ​ 165,923 ​ ​ ​ ​ ​ 644,887 Depreciation and amortization ​ ​ 23,033 ​ ​ 5,930 ​ ​ ​ ​ ​ 28,963 Gain on lease terminations ​ ​ — ​ ​ (2,346) ​ ​ ​ ​ ​ (2,346) Operating profit (loss) ​ $ 244,729 ​ $ (49,381) ​ $ — ​ $ 195,348 ​ ​ ​ ​ ​ ​ ​ ​ ​ ​ ​ ​ ​ ​ ​ ​ Nine Months Ended October 31, 2018 ​ Wholesale Retail Elimination (1) Total ​ ​ (In thousands) Net sales ​ $ 2,077,628 ​ $ 322,115 ​ $ (90,320) ​ $ 2,309,423 Cost of goods sold ​ ​ 1,381,342 ​ ​ 170,230 ​ ​ (90,320) ​ ​ 1,461,252 Gross profit ​ ​ 696,286 ​ ​ 151,885 ​ ​ — ​ ​ 848,171 Selling, general and administrative expenses ​ ​ 439,014 ​ ​ 193,969 ​ ​ — ​ ​ 632,983 Depreciation and amortization ​ ​ 22,192 ​ ​ 6,676 ​ ​ — ​ ​ 28,868 Operating profit (loss) ​ $ 235,080 ​ $ (48,760) ​ $ — ​ $ 186,320 ​ (1) Represents intersegment sales to the Company’s retail operations segment. ​ The total assets for each of the Company’s reportable segments, as well as assets not allocated to a segment, are as follows: ​ ​ ​ ​ ​ ​ ​ ​ ​ ​ ​ October 31, 2019 October 31, 2018 January 31, 2019 ​ ​ (In thousands) Wholesale ​ $ 2,342,209 ​ $ 2,155,840 ​ $ 1,834,610 Retail ​ ​ 348,898 ​ ​ 224,593 ​ ​ 190,996 Corporate ​ ​ 237,500 ​ ​ 170,635 ​ ​ 182,452 Total assets ​ $ 2,928,607 ​ $ 2,551,068 ​ $ 2,208,058 ​</t>
  </si>
  <si>
    <t>Stockholders' Equity [Abstract]</t>
  </si>
  <si>
    <t>Note 9 – Stockholders’ Equity ​ The changes in stockholders’ equity for the three and nine months ended October 31, 2019 and 2018 are as follows (in thousands): ​ ​ ​ ​ ​ ​ ​ ​ ​ ​ ​ ​ ​ ​ ​ ​ ​ ​ ​ ​ ​ ​ ​ ​ ​ ​ ​ ​ Accumulated ​ ​ ​ ​ Common ​ ​ ​ ​ ​ ​ ​ ​ Additional ​ Other ​ ​ ​ ​ Stock ​ ​ ​ ​ Common ​ Paid-In ​ Comprehensive ​ Retained ​ Held In ​ ​ ​ Stock Capital Loss Earnings Treasury Total Balance as of July 31, 2019 ​ $ 264 ​ $ 456,195 ​ $ (16,848) ​ $ 772,463 ​ $ (44,254) ​ $ 1,167,820 Equity awards exercised/vested, net ​ ​ — ​ ​ (2,224) ​ ​ — ​ ​ — ​ ​ 2,224 ​ ​ — Share-based compensation expense ​ ​ — ​ ​ 4,308 ​ ​ — ​ ​ — ​ ​ — ​ ​ 4,308 Taxes paid for net share settlements ​ ​ — ​ ​ (1,001) ​ ​ — ​ ​ — ​ ​ — ​ ​ (1,001) Other comprehensive gain, net ​ ​ — ​ ​ — ​ ​ (6,212) ​ ​ — ​ ​ — ​ ​ (6,212) Net income ​ ​ — ​ ​ — ​ ​ — ​ ​ 95,387 ​ ​ — ​ ​ 95,387 Balance as of October 31, 2019 ​ $ 264 ​ $ 457,278 ​ $ (23,060) ​ $ 867,850 ​ $ (42,030) ​ $ 1,260,302 ​ ​ ​ ​ ​ ​ ​ ​ ​ ​ ​ ​ ​ ​ ​ ​ ​ ​ ​ ​ ​ ​ ​ ​ ​ ​ ​ ​ Accumulated ​ ​ ​ ​ Common ​ ​ ​ ​ ​ ​ ​ ​ Additional ​ Other ​ ​ ​ ​ Stock ​ ​ ​ ​ Common ​ Paid-In ​ Comprehensive ​ Retained ​ Held In ​ ​ ​ Stock Capital Loss Earnings Treasury Total Balance as of July 31, 2018 ​ $ 263 ​ $ 460,000 ​ $ (13,587) ​ $ 640,774 ​ $ (233) ​ $ 1,087,217 Equity awards exercised/vested, net ​ ​ 1 ​ ​ (234) ​ ​ — ​ ​ — ​ ​ 233 ​ ​ — Share-based compensation expense ​ ​ — ​ ​ 5,436 ​ ​ — ​ ​ — ​ ​ — ​ ​ 5,436 Taxes paid for net share settlements ​ ​ — ​ ​ (3,745) ​ ​ — ​ ​ — ​ ​ — ​ ​ (3,745) Other comprehensive loss, net ​ ​ — ​ ​ — ​ ​ (1,979) ​ ​ 1 ​ ​ — ​ ​ (1,978) Net income ​ ​ — ​ ​ — ​ ​ — ​ ​ 94,025 ​ ​ — ​ ​ 94,025 Balance as of October 31, 2018 ​ $ 264 ​ $ 461,457 ​ $ (15,566) ​ $ 734,800 ​ $ — ​ $ 1,180,955 ​ ​ ​ ​ ​ ​ ​ ​ ​ ​ ​ ​ ​ ​ ​ ​ ​ ​ ​ ​ ​ ​ ​ ​ ​ ​ ​ ​ Accumulated ​ ​ ​ ​ Common ​ ​ ​ ​ ​ ​ ​ ​ Additional ​ Other ​ ​ ​ ​ Stock ​ ​ ​ ​ Common ​ Paid-In ​ Comprehensive ​ Retained ​ Held In ​ ​ ​ Stock Capital Loss Earnings Treasury Total Balance as of January 31, 2019 ​ $ 264 ​ $ 464,112 ​ $ (15,194) ​ $ 758,881 ​ $ (19,054) ​ $ 1,189,009 Equity awards exercised/vested, net ​ ​ — ​ ​ (12,124) ​ ​ — ​ ​ — ​ ​ 12,240 ​ ​ 116 Share-based compensation expense ​ ​ — ​ ​ 13,657 ​ ​ — ​ ​ — ​ ​ — ​ ​ 13,657 Taxes paid for net share settlements ​ ​ — ​ ​ (8,367) ​ ​ — ​ ​ — ​ ​ — ​ ​ (8,367) Other comprehensive loss, net ​ ​ — ​ ​ — ​ ​ (7,866) ​ ​ — ​ ​ — ​ ​ (7,866) Repurchases of common stock ​ ​ — ​ ​ — ​ ​ — ​ ​ — ​ ​ (35,216) ​ ​ (35,216) Cumulative effect of adoption of ASC 842 ​ ​ — ​ ​ — ​ ​ — ​ ​ (9,580) ​ ​ — ​ ​ (9,580) Net income ​ ​ — ​ ​ — ​ ​ — ​ ​ 118,549 ​ ​ — ​ ​ 118,549 Balance as of October 31, 2019 ​ $ 264 ​ $ 457,278 ​ $ (23,060) ​ $ 867,850 ​ $ (42,030) ​ $ 1,260,302 ​ ​ ​ ​ ​ ​ ​ ​ ​ ​ ​ ​ ​ ​ ​ ​ ​ ​ ​ ​ ​ ​ ​ ​ ​ ​ ​ ​ ​ Accumulated ​ ​ ​ ​ Common ​ ​ ​ ​ ​ ​ ​ ​ Additional ​ Other ​ ​ ​ ​ Stock ​ ​ ​ ​ Common ​ Paid-In ​ Comprehensive ​ Retained ​ Held In ​ ​ ​ Stock Capital Loss Earnings Treasury Total Balance as of January 31, 2018 ​ $ 245 ​ $ 451,844 ​ $ (5,522) ​ $ 674,542 ​ $ (420) ​ $ 1,120,689 Equity awards exercised/vested, net ​ ​ 19 ​ ​ (383) ​ ​ — ​ ​ — ​ ​ 420 ​ ​ 56 Share-based compensation expense ​ ​ — ​ ​ 14,876 ​ ​ — ​ ​ — ​ ​ — ​ ​ 14,876 Taxes paid for net share settlements ​ ​ — ​ ​ (4,843) ​ ​ — ​ ​ — ​ ​ — ​ ​ (4,843) Other comprehensive loss, net ​ ​ — ​ ​ (37) ​ ​ (10,044) ​ ​ (1) ​ ​ — ​ ​ (10,082) Cumulative effect of adoption of ASC 606 ​ ​ — ​ ​ — ​ ​ — ​ ​ (53,728) ​ ​ — ​ ​ (53,728) Net income ​ ​ — ​ ​ — ​ ​ — ​ ​ 113,987 ​ ​ — ​ ​ 113,987 Balance as of October 31, 2018 ​ $ 264 ​ $ 461,457 ​ $ (15,566) ​ $ 734,800 ​ $ — ​ $ 1,180,955 ​ For three months ended October 31, 2019, the Company issued no shares of common stock and utilized 80,353 shares of treasury stock in connection with the exercise or vesting of equity awards. For the three months ended October 31, 2018, the Company issued 117,774 shares of common stock and utilized 58,790 shares of treasury stock in connection with the vesting of equity awards. For the nine months ended October 31, 2019, the Company issued 8,851 shares of common stock and utilized 435,703 shares of treasury stock in connection with the exercise or vesting of equity awards. For the nine months ended October 31, 2018, the Company issued 137,050 shares of common stock and utilized 106,043 shares of treasury stock in connection with the exercise or vesting of equity awards.</t>
  </si>
  <si>
    <t>Canadian Customs Duty Examination</t>
  </si>
  <si>
    <t>Canadian Customs Duty Examination [Abstract]</t>
  </si>
  <si>
    <t>Note 10 – Canadian Customs Duty Examination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October 27, 2017, the date of the final report.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In March 2018, G-III Canada provid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based on the new valuation method. This amount was paid to the CBSA. Beginning February 1, 2018, the Company began paying duties based on the new valuation method. Amounts paid and deferred for the nine months ended October 31, 2019, related to the higher dutiable values, were CAD$2.2 million ($1.7 million). Cumulative amounts paid and deferred through October 31, 2019, related to the higher dutiable values, were CAD$12.7 million ($9.7 million).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 ​ Effective June 1, 2019, G-III commenced paying based on the dutiable value of G-III Canada’s imports based on the pre-audit levels. G-III continued to defer the additional duty paid through the month of May 2019 pending the final outcome of the appeal. ​</t>
  </si>
  <si>
    <t>Recent Adopted and Issued Accounting Pronouncements</t>
  </si>
  <si>
    <t>Recent Adopted and Issued Accounting Pronouncements [Abstract]</t>
  </si>
  <si>
    <t>Note 11 – Recent Adopted and Issued Accounting Pronouncements ​ Recently Adopted Accounting Guidance ​ In February 2016, the FASB issued ASU 2016-02, “Leases (Topic 842).”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certain adjustments. The Company adopted ASU 2016-02 during the first quarter of fiscal 2020 using the optional transition method to apply the standard as of the effective date. As a result of adopting this standard, as of February 1, 2019, the Company recognized operating lease liabilities of $384.5 million and corresponding operating lease assets of $341.2 million. In addition, the Company recorded a $9.6 million impairment of the operating lease assets, net of tax, at adoption. The impairment was recorded as a reduction to retained earnings. ​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Company adopted ASU 2018-07 during the first quarter of fiscal 2020. The adoption did not have an impact on the Company’s condensed consolidated financial statements. ​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ax Cut and Jobs Act is recorded. The Company adopted ASU 2018-02 during the first quarter of fiscal 2020. The adoption did not have an impact on the Company’s condensed consolidated financial statements. ​ Issued Accounting Guidance Being Evaluated for Adoption ​ In June 2016, the FASB issued ASU 2016-13, “Financial Instruments-Credit Losses (Topic 326): Measurement of Credit Losses on Financial Instruments.” Subsequently, the FASB issued amendments to clarify the codification, in addition to also clarifying the implementation dates and the items that fall within the scope of the pronouncement. This pronouncement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may lead to a loss being realized, regardless of whether it is probable that the future event will occur. The “incurred loss” model considers past events and current conditions, while the “expected loss” model includes expectations for the future which have yet to occur. The new standard will require entities to record a cumulative-effect adjustment to the balance sheet as of the beginning of the first reporting period in which the guidance is effective. ASU 2016-13 is effective for all entities for fiscal years beginning after December 15, 2019, including interim periods within those fiscal years, with early adoption permitted. The Company is currently evaluating the potential impact of ASU 2016-13 on its condensed consolidated financial statements. ​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ASU 2018-13 on its condensed consolidated financial statements. ​</t>
  </si>
  <si>
    <t>Recent Adopted and Issued Accounting Pronouncements (Policies)</t>
  </si>
  <si>
    <t>Recently Adopted Accounting Guidance ​ In February 2016, the FASB issued ASU 2016-02, “Leases (Topic 842).”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certain adjustments. The Company adopted ASU 2016-02 during the first quarter of fiscal 2020 using the optional transition method to apply the standard as of the effective date. As a result of adopting this standard, as of February 1, 2019, the Company recognized operating lease liabilities of $384.5 million and corresponding operating lease assets of $341.2 million. In addition, the Company recorded a $9.6 million impairment of the operating lease assets, net of tax, at adoption. The impairment was recorded as a reduction to retained earnings. ​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Company adopted ASU 2018-07 during the first quarter of fiscal 2020. The adoption did not have an impact on the Company’s condensed consolidated financial statements. ​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ax Cut and Jobs Act is recorded. The Company adopted ASU 2018-02 during the first quarter of fiscal 2020. The adoption did not have an impact on the Company’s condensed consolidated financial statements. ​ Issued Accounting Guidance Being Evaluated for Adoption ​ In June 2016, the FASB issued ASU 2016-13, “Financial Instruments-Credit Losses (Topic 326): Measurement of Credit Losses on Financial Instruments.” Subsequently, the FASB issued amendments to clarify the codification, in addition to also clarifying the implementation dates and the items that fall within the scope of the pronouncement. This pronouncement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may lead to a loss being realized, regardless of whether it is probable that the future event will occur. The “incurred loss” model considers past events and current conditions, while the “expected loss” model includes expectations for the future which have yet to occur. The new standard will require entities to record a cumulative-effect adjustment to the balance sheet as of the beginning of the first reporting period in which the guidance is effective. ASU 2016-13 is effective for all entities for fiscal years beginning after December 15, 2019, including interim periods within those fiscal years, with early adoption permitted. The Company is currently evaluating the potential impact of ASU 2016-13 on its condensed consolidated financial statements. ​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ASU 2018-13 on its condensed consolidated financial statements.</t>
  </si>
  <si>
    <t>Fair Value of Financial Instruments (Tables)</t>
  </si>
  <si>
    <t>Schedule of carrying values and estimated fair values of debt instruments</t>
  </si>
  <si>
    <t>​ ​ ​ ​ ​ ​ ​ ​ ​ ​ ​ ​ ​ ​ ​ ​ ​ ​ ​ ​ ​ ​ ​ ​ ​ ​ Carrying Value ​ Fair Value ​ ​ ​ October 31, ​ October 31, ​ January 31, October 31, ​ October 31, ​ January 31, Financial Instrument ​ Level ​ 2019 ​ 2018 ​ 2019 ​ 2019 ​ 2018 ​ 2019 ​ ​ ​ ​ (In thousands) Term loan ​ 2 ​ $ 300,000 ​ $ 300,000 ​ $ 300,000 ​ $ 300,000 ​ $ 300,000 ​ $ 300,000 Revolving credit facility ​ 2 ​ ​ 279,880 ​ ​ 309,599 ​ ​ — ​ ​ 279,880 ​ ​ 309,599 ​ ​ — Note issued to LVMH ​ 3 ​ ​ 100,623 ​ ​ 95,345 ​ ​ 96,618 ​ ​ 100,825 ​ ​ 95,345 ​ ​ 88,608 Unsecured loan ​ 2 ​ ​ 2,948 ​ ​ — ​ ​ — ​ ​ 2,948 ​ ​ — ​ ​ —</t>
  </si>
  <si>
    <t>Leases (Tables)</t>
  </si>
  <si>
    <t>Schedule of lease assets and liabilities</t>
  </si>
  <si>
    <t>​ ​ ​ ​ ​ ​ ​ ​ ​ ​ ​ ​ ​ Leases ​ Classification ​ October 31, 2019 ​ ​ ​ ​ (In thousands) Assets ​ ​ ​ ​ ​ Operating ​ Operating lease assets ​ $ 293,819 Total lease assets ​ ​ ​ $ 293,819 ​ ​ ​ ​ ​ ​ Liabilities ​ ​ ​ ​ ​ Current operating ​ Current operating lease liabilities ​ $ 66,850 Noncurrent operating ​ Noncurrent operating lease liabilities ​ ​ 260,010 Total lease liabilities ​ ​ ​ $ 326,860</t>
  </si>
  <si>
    <t>Schedule of maturity of operating lease liabilities</t>
  </si>
  <si>
    <t>​ ​ ​ ​ ​ Year Ending January 31, ​ Amount ​ ​ (In thousands) 2020 ​ $ 20,031 2021 ​ ​ 89,483 2022 ​ ​ 75,858 2023 ​ ​ 66,550 2024 ​ ​ 53,197 After 2024 ​ ​ 97,891 Total lease payments ​ $ 403,010 Less: Interest ​ ​ 76,150 Present value of lease liabilities ​ $ 326,860 ​</t>
  </si>
  <si>
    <t>Net Income per Common Share (Tables)</t>
  </si>
  <si>
    <t>Schedule of reconciliation between basic and diluted net income per share</t>
  </si>
  <si>
    <t>The following table reconciles the numerators and denominators used in the calculation of basic and diluted net income per share: ​ ​ ​ ​ ​ ​ ​ ​ ​ ​ ​ ​ ​ ​ ​ Three Months Ended October 31, ​ Nine Months Ended October 31, ​ 2019 2018 2019 2018 ​ ​ (In thousands, except per share amounts) Net income ​ $ 95,387 ​ $ 94,025 ​ $ 118,549 ​ $ 113,987 Basic net income per share: ​ ​ ​ ​ ​ ​ ​ ​ ​ ​ ​ ​ Basic common shares ​ ​ 47,768 ​ ​ 49,231 ​ ​ 48,333 ​ ​ 49,176 Basic net income per share ​ $ 2.00 ​ $ 1.91 ​ $ 2.45 ​ $ 2.32 ​ ​ ​ ​ ​ ​ ​ ​ ​ ​ ​ ​ ​ Diluted net income per share: ​ ​ ​ ​ ​ ​ ​ ​ ​ ​ ​ ​ Basic common shares ​ ​ 47,768 ​ ​ 49,231 ​ ​ 48,333 ​ ​ 49,176 Diluted restricted stock unit awards and stock options ​ ​ 588 ​ ​ 1,263 ​ ​ 723 ​ ​ 1,169 Diluted common shares ​ ​ 48,356 ​ ​ 50,494 ​ ​ 49,056 ​ ​ 50,345 Diluted net income per share ​ $ 1.97 ​ $ 1.86 ​ $ 2.42 ​ $ 2.26</t>
  </si>
  <si>
    <t>Notes Payable (Tables)</t>
  </si>
  <si>
    <t>Schedule of long-term debt</t>
  </si>
  <si>
    <t>Long-term debt consists of the following: ​ ​ ​ ​ ​ ​ ​ ​ ​ ​ ​ October 31, 2019 October 31, 2018 January 31, 2019 ​ ​ (In thousands) Term loan ​ $ 300,000 ​ $ 300,000 ​ $ 300,000 Revolving credit facility ​ ​ 279,880 ​ ​ 309,599 ​ ​ — Note issued to LVMH ​ ​ 125,000 ​ ​ 125,000 ​ ​ 125,000 Unsecured loan ​ ​ 2,948 ​ ​ — ​ ​ — Subtotal ​ ​ 707,828 ​ ​ 734,599 ​ ​ 425,000 Less: Net debt issuance costs (1) ​ ​ (8,055) ​ ​ (10,667) ​ ​ (10,014) Debt discount ​ ​ (24,377) ​ ​ (29,655) ​ ​ (28,382) Current portion of long-term debt ​ ​ (655) ​ ​ — ​ ​ — Total ​ $ 674,741 ​ $ 694,277 ​ $ 386,604 (1) Does not include debt issuance costs, net of amortization, totaling $5.2 million, $7.7 million and $7.1 million as of October 31, 2019, October 31, 2018 and January 31, 2019, respectively, related to the revolving credit facility. These debt issuance costs have been deferred and are classified in prepaid expenses and other current assets in the accompanying condensed consolidated balance sheets in accordance with Accounting Standards Update (“ASU”) 2015-15.</t>
  </si>
  <si>
    <t>Segments (Tables)</t>
  </si>
  <si>
    <t>Schedule of information regarding reportable segments</t>
  </si>
  <si>
    <t>The following segment information is presented for the three and nine-month periods indicated below: ​ ​ ​ ​ ​ ​ ​ ​ ​ ​ ​ ​ ​ ​ ​ Three Months Ended October 31, 2019 ​ Wholesale Retail Elimination (1) Total ​ ​ (In thousands) Net sales ​ $ 1,067,858 ​ $ 89,671 ​ $ (29,126) ​ $ 1,128,403 Cost of goods sold ​ ​ 713,063 ​ ​ 45,447 ​ ​ (29,126) ​ ​ 729,384 Gross profit ​ ​ 354,795 ​ ​ 44,224 ​ ​ — ​ ​ 399,019 Selling, general and administrative expenses ​ ​ 190,166 ​ ​ 56,414 ​ ​ — ​ ​ 246,580 Depreciation and amortization ​ ​ 7,748 ​ ​ 1,953 ​ ​ — ​ ​ 9,701 Gain on lease terminations ​ ​ — ​ ​ (124) ​ ​ — ​ ​ (124) Operating profit (loss) ​ $ 156,881 ​ $ (14,019) ​ $ — ​ $ 142,862 ​ ​ ​ ​ ​ ​ ​ ​ ​ ​ ​ ​ ​ ​ ​ ​ Three Months Ended October 31, 2018 ​ Wholesale Retail Elimination (1) Total ​ ​ (In thousands) Net sales ​ $ 1,005,358 ​ $ 110,934 ​ $ (43,310) ​ $ 1,072,982 Cost of goods sold ​ ​ 677,011 ​ ​ 57,181 ​ ​ (43,310) ​ ​ 690,882 Gross profit ​ ​ 328,347 ​ ​ 53,753 ​ ​ — ​ ​ 382,100 Selling, general and administrative expenses ​ ​ 166,423 ​ ​ 65,629 ​ ​ — ​ ​ 232,052 Depreciation and amortization ​ ​ 7,709 ​ ​ 2,324 ​ ​ — ​ ​ 10,033 Operating profit (loss) ​ $ 154,215 ​ $ (14,200) ​ $ — ​ $ 140,015 ​ ​ ​ ​ ​ ​ ​ ​ ​ ​ ​ ​ ​ ​ ​ ​ Nine Months Ended October 31, 2019 ​ Wholesale Retail Elimination (1) Total ​ ​ (In thousands) Net sales ​ $ 2,227,404 ​ $ 255,282 ​ $ (76,839) ​ $ 2,405,847 Cost of goods sold ​ ​ 1,480,678 ​ ​ 135,156 ​ ​ (76,839) ​ ​ 1,538,995 Gross profit ​ ​ 746,726 ​ ​ 120,126 ​ ​ — ​ ​ 866,852 Selling, general and administrative expenses ​ ​ 478,964 ​ ​ 165,923 ​ ​ ​ ​ ​ 644,887 Depreciation and amortization ​ ​ 23,033 ​ ​ 5,930 ​ ​ ​ ​ ​ 28,963 Gain on lease terminations ​ ​ — ​ ​ (2,346) ​ ​ ​ ​ ​ (2,346) Operating profit (loss) ​ $ 244,729 ​ $ (49,381) ​ $ — ​ $ 195,348 ​ ​ ​ ​ ​ ​ ​ ​ ​ ​ ​ ​ ​ ​ ​ ​ Nine Months Ended October 31, 2018 ​ Wholesale Retail Elimination (1) Total ​ ​ (In thousands) Net sales ​ $ 2,077,628 ​ $ 322,115 ​ $ (90,320) ​ $ 2,309,423 Cost of goods sold ​ ​ 1,381,342 ​ ​ 170,230 ​ ​ (90,320) ​ ​ 1,461,252 Gross profit ​ ​ 696,286 ​ ​ 151,885 ​ ​ — ​ ​ 848,171 Selling, general and administrative expenses ​ ​ 439,014 ​ ​ 193,969 ​ ​ — ​ ​ 632,983 Depreciation and amortization ​ ​ 22,192 ​ ​ 6,676 ​ ​ — ​ ​ 28,868 Operating profit (loss) ​ $ 235,080 ​ $ (48,760) ​ $ — ​ $ 186,320 ​ (1) Represents intersegment sales to the Company’s retail operations segment.</t>
  </si>
  <si>
    <t>Schedule of total assets for each reportable segments</t>
  </si>
  <si>
    <t>The total assets for each of the Company’s reportable segments, as well as assets not allocated to a segment, are as follows: ​ ​ ​ ​ ​ ​ ​ ​ ​ ​ ​ October 31, 2019 October 31, 2018 January 31, 2019 ​ ​ (In thousands) Wholesale ​ $ 2,342,209 ​ $ 2,155,840 ​ $ 1,834,610 Retail ​ ​ 348,898 ​ ​ 224,593 ​ ​ 190,996 Corporate ​ ​ 237,500 ​ ​ 170,635 ​ ​ 182,452 Total assets ​ $ 2,928,607 ​ $ 2,551,068 ​ $ 2,208,058</t>
  </si>
  <si>
    <t>Stockholders' Equity (Tables)</t>
  </si>
  <si>
    <t>Schedule of stockholders equity</t>
  </si>
  <si>
    <t>The changes in stockholders’ equity for the three and nine months ended October 31, 2019 and 2018 are as follows (in thousands): ​ ​ ​ ​ ​ ​ ​ ​ ​ ​ ​ ​ ​ ​ ​ ​ ​ ​ ​ ​ ​ ​ ​ ​ ​ ​ ​ ​ Accumulated ​ ​ ​ ​ Common ​ ​ ​ ​ ​ ​ ​ ​ Additional ​ Other ​ ​ ​ ​ Stock ​ ​ ​ ​ Common ​ Paid-In ​ Comprehensive ​ Retained ​ Held In ​ ​ ​ Stock Capital Loss Earnings Treasury Total Balance as of July 31, 2019 ​ $ 264 ​ $ 456,195 ​ $ (16,848) ​ $ 772,463 ​ $ (44,254) ​ $ 1,167,820 Equity awards exercised/vested, net ​ ​ — ​ ​ (2,224) ​ ​ — ​ ​ — ​ ​ 2,224 ​ ​ — Share-based compensation expense ​ ​ — ​ ​ 4,308 ​ ​ — ​ ​ — ​ ​ — ​ ​ 4,308 Taxes paid for net share settlements ​ ​ — ​ ​ (1,001) ​ ​ — ​ ​ — ​ ​ — ​ ​ (1,001) Other comprehensive gain, net ​ ​ — ​ ​ — ​ ​ (6,212) ​ ​ — ​ ​ — ​ ​ (6,212) Net income ​ ​ — ​ ​ — ​ ​ — ​ ​ 95,387 ​ ​ — ​ ​ 95,387 Balance as of October 31, 2019 ​ $ 264 ​ $ 457,278 ​ $ (23,060) ​ $ 867,850 ​ $ (42,030) ​ $ 1,260,302 ​ ​ ​ ​ ​ ​ ​ ​ ​ ​ ​ ​ ​ ​ ​ ​ ​ ​ ​ ​ ​ ​ ​ ​ ​ ​ ​ ​ Accumulated ​ ​ ​ ​ Common ​ ​ ​ ​ ​ ​ ​ ​ Additional ​ Other ​ ​ ​ ​ Stock ​ ​ ​ ​ Common ​ Paid-In ​ Comprehensive ​ Retained ​ Held In ​ ​ ​ Stock Capital Loss Earnings Treasury Total Balance as of July 31, 2018 ​ $ 263 ​ $ 460,000 ​ $ (13,587) ​ $ 640,774 ​ $ (233) ​ $ 1,087,217 Equity awards exercised/vested, net ​ ​ 1 ​ ​ (234) ​ ​ — ​ ​ — ​ ​ 233 ​ ​ — Share-based compensation expense ​ ​ — ​ ​ 5,436 ​ ​ — ​ ​ — ​ ​ — ​ ​ 5,436 Taxes paid for net share settlements ​ ​ — ​ ​ (3,745) ​ ​ — ​ ​ — ​ ​ — ​ ​ (3,745) Other comprehensive loss, net ​ ​ — ​ ​ — ​ ​ (1,979) ​ ​ 1 ​ ​ — ​ ​ (1,978) Net income ​ ​ — ​ ​ — ​ ​ — ​ ​ 94,025 ​ ​ — ​ ​ 94,025 Balance as of October 31, 2018 ​ $ 264 ​ $ 461,457 ​ $ (15,566) ​ $ 734,800 ​ $ — ​ $ 1,180,955 ​ ​ ​ ​ ​ ​ ​ ​ ​ ​ ​ ​ ​ ​ ​ ​ ​ ​ ​ ​ ​ ​ ​ ​ ​ ​ ​ ​ Accumulated ​ ​ ​ ​ Common ​ ​ ​ ​ ​ ​ ​ ​ Additional ​ Other ​ ​ ​ ​ Stock ​ ​ ​ ​ Common ​ Paid-In ​ Comprehensive ​ Retained ​ Held In ​ ​ ​ Stock Capital Loss Earnings Treasury Total Balance as of January 31, 2019 ​ $ 264 ​ $ 464,112 ​ $ (15,194) ​ $ 758,881 ​ $ (19,054) ​ $ 1,189,009 Equity awards exercised/vested, net ​ ​ — ​ ​ (12,124) ​ ​ — ​ ​ — ​ ​ 12,240 ​ ​ 116 Share-based compensation expense ​ ​ — ​ ​ 13,657 ​ ​ — ​ ​ — ​ ​ — ​ ​ 13,657 Taxes paid for net share settlements ​ ​ — ​ ​ (8,367) ​ ​ — ​ ​ — ​ ​ — ​ ​ (8,367) Other comprehensive loss, net ​ ​ — ​ ​ — ​ ​ (7,866) ​ ​ — ​ ​ — ​ ​ (7,866) Repurchases of common stock ​ ​ — ​ ​ — ​ ​ — ​ ​ — ​ ​ (35,216) ​ ​ (35,216) Cumulative effect of adoption of ASC 842 ​ ​ — ​ ​ — ​ ​ — ​ ​ (9,580) ​ ​ — ​ ​ (9,580) Net income ​ ​ — ​ ​ — ​ ​ — ​ ​ 118,549 ​ ​ — ​ ​ 118,549 Balance as of October 31, 2019 ​ $ 264 ​ $ 457,278 ​ $ (23,060) ​ $ 867,850 ​ $ (42,030) ​ $ 1,260,302 ​ ​ ​ ​ ​ ​ ​ ​ ​ ​ ​ ​ ​ ​ ​ ​ ​ ​ ​ ​ ​ ​ ​ ​ ​ ​ ​ ​ ​ Accumulated ​ ​ ​ ​ Common ​ ​ ​ ​ ​ ​ ​ ​ Additional ​ Other ​ ​ ​ ​ Stock ​ ​ ​ ​ Common ​ Paid-In ​ Comprehensive ​ Retained ​ Held In ​ ​ ​ Stock Capital Loss Earnings Treasury Total Balance as of January 31, 2018 ​ $ 245 ​ $ 451,844 ​ $ (5,522) ​ $ 674,542 ​ $ (420) ​ $ 1,120,689 Equity awards exercised/vested, net ​ ​ 19 ​ ​ (383) ​ ​ — ​ ​ — ​ ​ 420 ​ ​ 56 Share-based compensation expense ​ ​ — ​ ​ 14,876 ​ ​ — ​ ​ — ​ ​ — ​ ​ 14,876 Taxes paid for net share settlements ​ ​ — ​ ​ (4,843) ​ ​ — ​ ​ — ​ ​ — ​ ​ (4,843) Other comprehensive loss, net ​ ​ — ​ ​ (37) ​ ​ (10,044) ​ ​ (1) ​ ​ — ​ ​ (10,082) Cumulative effect of adoption of ASC 606 ​ ​ — ​ ​ — ​ ​ — ​ ​ (53,728) ​ ​ — ​ ​ (53,728) Net income ​ ​ — ​ ​ — ​ ​ — ​ ​ 113,987 ​ ​ — ​ ​ 113,987 Balance as of October 31, 2018 ​ $ 264 ​ $ 461,457 ​ $ (15,566) ​ $ 734,800 ​ $ — ​ $ 1,180,955</t>
  </si>
  <si>
    <t>Basis of Presentation - Textuals (Details)</t>
  </si>
  <si>
    <t>KL North America BV ("KLNA") and Fabco Holding B.V. ("Fabco")</t>
  </si>
  <si>
    <t>Schedule of Equity Method Investments [Line Items]</t>
  </si>
  <si>
    <t>Percentage of ownership interest</t>
  </si>
  <si>
    <t>49.00%</t>
  </si>
  <si>
    <t>Karl Lagerfeld Holding B.V. ("KLH")</t>
  </si>
  <si>
    <t>19.00%</t>
  </si>
  <si>
    <t>Inventories - Textuals (Details) - USD ($) $ in Millions</t>
  </si>
  <si>
    <t>Inventory [Line Items]</t>
  </si>
  <si>
    <t>Inventory held on consignment</t>
  </si>
  <si>
    <t>Prepaid Expenses and Other Current Assets</t>
  </si>
  <si>
    <t>Inventory returns assets</t>
  </si>
  <si>
    <t>Fair Value of Financial Instruments (Details) - USD ($) $ in Thousands</t>
  </si>
  <si>
    <t>Level 2 | Senior secured term loan facility (the "Term Loan")</t>
  </si>
  <si>
    <t>Debt Instrument [Line Items]</t>
  </si>
  <si>
    <t>Debt instruments, carrying value</t>
  </si>
  <si>
    <t>Debt instruments, fair value</t>
  </si>
  <si>
    <t>Level 2 | Revolving credit facility</t>
  </si>
  <si>
    <t>Level 2 | Unsecured Loan</t>
  </si>
  <si>
    <t>Level 3 | LVMH Note</t>
  </si>
  <si>
    <t>Fair Value of Financial Instruments - Textuals (Details) - USD ($) $ in Millions</t>
  </si>
  <si>
    <t>Feb. 01, 2019</t>
  </si>
  <si>
    <t>Apr. 30, 2019</t>
  </si>
  <si>
    <t>Operating Lease, Impairment Loss</t>
  </si>
  <si>
    <t>ASU 2016-02</t>
  </si>
  <si>
    <t>LVMH Note</t>
  </si>
  <si>
    <t>Debt instrument interest rate</t>
  </si>
  <si>
    <t>2.00%</t>
  </si>
  <si>
    <t>Debt discount</t>
  </si>
  <si>
    <t>Leases (Details) $ in Millions</t>
  </si>
  <si>
    <t>Oct. 31, 2019USD ($)</t>
  </si>
  <si>
    <t>Lessee, Operating Lease, Description [Abstract]</t>
  </si>
  <si>
    <t>Transition package</t>
  </si>
  <si>
    <t>Hindsight practical expedient</t>
  </si>
  <si>
    <t>Option to extend</t>
  </si>
  <si>
    <t>Lessee, operating lease, option to terminate</t>
  </si>
  <si>
    <t>The exercise of lease renewal options is generally at the Company’s sole discretion. The exercise of lease termination options is generally by mutual agreement between the Company and the lessor.</t>
  </si>
  <si>
    <t>Variable and short term cost</t>
  </si>
  <si>
    <t>Minimum</t>
  </si>
  <si>
    <t>Operating lease, contract term</t>
  </si>
  <si>
    <t>1 year</t>
  </si>
  <si>
    <t>Renewal term</t>
  </si>
  <si>
    <t>Maximum</t>
  </si>
  <si>
    <t>10 years</t>
  </si>
  <si>
    <t>Leases - Lease assets and liabilities (Details) - USD ($) $ in Thousands</t>
  </si>
  <si>
    <t>Assets and Liabilities, Lessee [Abstract]</t>
  </si>
  <si>
    <t>Classification of operating lease assets</t>
  </si>
  <si>
    <t>us-gaap:OperatingLeaseRightOfUseAsset</t>
  </si>
  <si>
    <t>Total lease assets</t>
  </si>
  <si>
    <t>Classification current operating lease liabilities</t>
  </si>
  <si>
    <t>us-gaap:OperatingLeaseLiabilityCurrent</t>
  </si>
  <si>
    <t>Noncurrent operating liabilities</t>
  </si>
  <si>
    <t>Classification of noncurrent operating liabilities</t>
  </si>
  <si>
    <t>us-gaap:OperatingLeaseLiabilityNoncurrent</t>
  </si>
  <si>
    <t>Total lease liabilities</t>
  </si>
  <si>
    <t>Leases - Lease cost (Details) - USD ($) $ in Millions</t>
  </si>
  <si>
    <t>Lease, Cost [Abstract]</t>
  </si>
  <si>
    <t>Lease costs</t>
  </si>
  <si>
    <t>Leases - Future minimum payments under our operating lease (Details) - USD ($) $ in Thousands</t>
  </si>
  <si>
    <t>Lessee, Operating Lease, Liability, Payment, Due [Abstract]</t>
  </si>
  <si>
    <t>2021</t>
  </si>
  <si>
    <t>2022</t>
  </si>
  <si>
    <t>2023</t>
  </si>
  <si>
    <t>2024</t>
  </si>
  <si>
    <t>After 2024</t>
  </si>
  <si>
    <t>Total lease payments</t>
  </si>
  <si>
    <t>Less: Interest</t>
  </si>
  <si>
    <t>Present value of lease liabilities</t>
  </si>
  <si>
    <t>Leases - Other information (Details) $ in Millions</t>
  </si>
  <si>
    <t>Weighted average remaining lease term</t>
  </si>
  <si>
    <t>5 years 3 months 18 days</t>
  </si>
  <si>
    <t>Weighted average discount rate</t>
  </si>
  <si>
    <t>7.80%</t>
  </si>
  <si>
    <t>Cash paid for operating lease liabilities</t>
  </si>
  <si>
    <t>Right-of-use assets obtained in exchange for lease obligations</t>
  </si>
  <si>
    <t>Net Income per Common Share - Reconciliation between basic and diluted net income per share (Details) - USD ($) $ / shares in Units, shares in Thousands, $ in Thousands</t>
  </si>
  <si>
    <t>Net income (in dollars)</t>
  </si>
  <si>
    <t>Basic net income per share:</t>
  </si>
  <si>
    <t>Basic common shares</t>
  </si>
  <si>
    <t>Basic net income per share (in dollars per share)</t>
  </si>
  <si>
    <t>Diluted net income per share:</t>
  </si>
  <si>
    <t>Diluted restricted stock awards and stock options</t>
  </si>
  <si>
    <t>Diluted common shares</t>
  </si>
  <si>
    <t>Diluted net income per share (in dollars per share)</t>
  </si>
  <si>
    <t>Net Income per Common Share - Textuals (Details) - shares</t>
  </si>
  <si>
    <t>Common stock excluded from the diluted net income per share calculation</t>
  </si>
  <si>
    <t>Notes Payable - Long-term debt (Details) - USD ($) $ in Thousands</t>
  </si>
  <si>
    <t>Long-term Debt</t>
  </si>
  <si>
    <t>Subtotal</t>
  </si>
  <si>
    <t>Less: Net debt issuance costs</t>
  </si>
  <si>
    <t>Current portion of long-term debt</t>
  </si>
  <si>
    <t>Total</t>
  </si>
  <si>
    <t>Senior secured term loan facility (the "Term Loan") | Long-term Debt</t>
  </si>
  <si>
    <t>Revolving credit facility</t>
  </si>
  <si>
    <t>Revolving credit facility | Long-term Debt</t>
  </si>
  <si>
    <t>LVMH Note | Long-term Debt</t>
  </si>
  <si>
    <t>Unsecured Loan | Long-term Debt</t>
  </si>
  <si>
    <t>Notes Payable - Textuals (Detail) € in Millions, $ in Millions</t>
  </si>
  <si>
    <t>Dec. 01, 2016USD ($)</t>
  </si>
  <si>
    <t>Aug. 31, 2019EUR (€)</t>
  </si>
  <si>
    <t>Jul. 31, 2019</t>
  </si>
  <si>
    <t>Apr. 15, 2019EUR (€)</t>
  </si>
  <si>
    <t>Senior secured term loan facility (the "Term Loan")</t>
  </si>
  <si>
    <t>Principal amount of debt</t>
  </si>
  <si>
    <t>Prepayment of principal amount</t>
  </si>
  <si>
    <t>Maturity date</t>
  </si>
  <si>
    <t>Dec. 1,
		2022</t>
  </si>
  <si>
    <t>Loan description</t>
  </si>
  <si>
    <t>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October 31, 2019, interest under the Term Loan was being paid at an average rate of 7.62% per annum.</t>
  </si>
  <si>
    <t>Debt covenant compliance</t>
  </si>
  <si>
    <t>As of October 31, 2019, the Company was in compliance with these covenants</t>
  </si>
  <si>
    <t>Interest rate terms</t>
  </si>
  <si>
    <t>Floor rate</t>
  </si>
  <si>
    <t>1.00%</t>
  </si>
  <si>
    <t>Applicable margin</t>
  </si>
  <si>
    <t>5.25%</t>
  </si>
  <si>
    <t>7.62%</t>
  </si>
  <si>
    <t>Senior secured term loan facility (the "Term Loan") | LIBOR plus</t>
  </si>
  <si>
    <t>Spread interest rate</t>
  </si>
  <si>
    <t>4.25%</t>
  </si>
  <si>
    <t>Senior secured term loan facility (the "Term Loan") | Federal funds rate plus</t>
  </si>
  <si>
    <t>0.50%</t>
  </si>
  <si>
    <t>Dec. 1,
		2021</t>
  </si>
  <si>
    <t xml:space="preserve">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t>
  </si>
  <si>
    <t>As of October 31, 2019, the Company was in compliance with these covenants.</t>
  </si>
  <si>
    <t>3.30%</t>
  </si>
  <si>
    <t>Maximum borrowing amount</t>
  </si>
  <si>
    <t>Debt instrument commitment fee percentage</t>
  </si>
  <si>
    <t>0.25%</t>
  </si>
  <si>
    <t>Term of credit agreement</t>
  </si>
  <si>
    <t>5 years</t>
  </si>
  <si>
    <t>Revolving credit facility | Long term liabilities</t>
  </si>
  <si>
    <t>Borrowings outstanding</t>
  </si>
  <si>
    <t>Revolving credit facility | Trade letters of Credit</t>
  </si>
  <si>
    <t>Revolving credit facility | Standby Letters of Credit</t>
  </si>
  <si>
    <t>Revolving credit facility | LIBOR plus | Minimum</t>
  </si>
  <si>
    <t>1.25%</t>
  </si>
  <si>
    <t>LIBOR rate for borrowing with an interest period of one month</t>
  </si>
  <si>
    <t>Revolving credit facility | LIBOR plus | Maximum</t>
  </si>
  <si>
    <t>1.75%</t>
  </si>
  <si>
    <t>0.75%</t>
  </si>
  <si>
    <t>Revolving credit facility | Federal funds rate plus</t>
  </si>
  <si>
    <t>Jun. 1,
		2023</t>
  </si>
  <si>
    <t>LVMH Note | Notes Payable Due On June 1 2023</t>
  </si>
  <si>
    <t>LVMH Note | Notes Payable due on December 1, 2023</t>
  </si>
  <si>
    <t>Unsecured Loan</t>
  </si>
  <si>
    <t>Principal amount of debt | €</t>
  </si>
  <si>
    <t>Apr. 15,
		2024</t>
  </si>
  <si>
    <t>1.50%</t>
  </si>
  <si>
    <t>Installment payments | €</t>
  </si>
  <si>
    <t>Revenue Recognition - Textuals (Details) - USD ($) $ in Thousands</t>
  </si>
  <si>
    <t>Revenue recognized related to contract liabilities</t>
  </si>
  <si>
    <t>Customer refund liability</t>
  </si>
  <si>
    <t>Contract liability</t>
  </si>
  <si>
    <t>Contract assets</t>
  </si>
  <si>
    <t>Segments - Information regarding reportable segments (Details) - USD ($) $ in Thousands</t>
  </si>
  <si>
    <t>Segment Reporting Information [Line Items]</t>
  </si>
  <si>
    <t>Operating profit (loss)</t>
  </si>
  <si>
    <t>Operating Segments | Wholesale operations</t>
  </si>
  <si>
    <t>Operating Segments | Retail</t>
  </si>
  <si>
    <t>Elimination</t>
  </si>
  <si>
    <t>Segments - Information of total assets for company's reportable segments (Details) - USD ($) $ in Thousands</t>
  </si>
  <si>
    <t>Corporate Segment</t>
  </si>
  <si>
    <t>Segments - Textuals (Details)</t>
  </si>
  <si>
    <t>Oct. 31, 2019segment</t>
  </si>
  <si>
    <t>Number of reportable segments</t>
  </si>
  <si>
    <t>Stockholders' Equity (Details) - USD ($) $ in Thousands</t>
  </si>
  <si>
    <t>Increase (Decrease) in Stockholders' Equity [Roll Forward]</t>
  </si>
  <si>
    <t>Balance at beginning of period</t>
  </si>
  <si>
    <t>Equity awards exercised/vested, net</t>
  </si>
  <si>
    <t>Share-based compensation expense</t>
  </si>
  <si>
    <t>Other comprehensive loss (gain), net</t>
  </si>
  <si>
    <t>Repurchases of common stock</t>
  </si>
  <si>
    <t>Other comprehensive gain (loss), net</t>
  </si>
  <si>
    <t>Balance at end of period</t>
  </si>
  <si>
    <t>Cumulative effect of adoption of ASC</t>
  </si>
  <si>
    <t>ASU 2014-09</t>
  </si>
  <si>
    <t>Additional Paid-in Capital</t>
  </si>
  <si>
    <t>Accumulated Other Comprehensive Loss</t>
  </si>
  <si>
    <t>Retained Earnings</t>
  </si>
  <si>
    <t>Retained Earnings | ASU 2016-02</t>
  </si>
  <si>
    <t>Retained Earnings | ASU 2014-09</t>
  </si>
  <si>
    <t>Common Stock Held in Treasury</t>
  </si>
  <si>
    <t>Stockholders' Equity - Textuals (Details) - shares</t>
  </si>
  <si>
    <t>Treasury stock, shares utilized of equity awards</t>
  </si>
  <si>
    <t>Canadian Customs Duty Examination - Textuals (Details) $ in Millions, $ in Millions</t>
  </si>
  <si>
    <t>1 Months Ended</t>
  </si>
  <si>
    <t>Mar. 31, 2018CAD ($)</t>
  </si>
  <si>
    <t>Mar. 31, 2018USD ($)</t>
  </si>
  <si>
    <t>Oct. 31, 2019CAD ($)</t>
  </si>
  <si>
    <t>Canadian Customs Duty Examination [Line Items]</t>
  </si>
  <si>
    <t>Deferred higher dutiable value</t>
  </si>
  <si>
    <t>CBSA</t>
  </si>
  <si>
    <t>Value of bond issued for prepayments of additional duties</t>
  </si>
  <si>
    <t>Recent Adopted and Issued Accounting Pronouncements - Textuals (Details) - USD ($) $ in Thousands</t>
  </si>
  <si>
    <t>Operating lease right-of-use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78253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88</v>
      </c>
    </row>
    <row r="4" spans="1:2">
      <c r="A4" s="4" t="s">
        <v>9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4</v>
      </c>
    </row>
    <row r="4" spans="1:2">
      <c r="A4" s="4" t="s">
        <v>193</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55801</v>
      </c>
      <c r="C3" s="6" t="n">
        <v>70138</v>
      </c>
      <c r="D3" s="6" t="n">
        <v>66080</v>
      </c>
    </row>
    <row r="4" spans="1:4">
      <c r="A4" s="4" t="s">
        <v>62</v>
      </c>
      <c r="B4" s="5" t="n">
        <v>899029</v>
      </c>
      <c r="C4" s="5" t="n">
        <v>502133</v>
      </c>
      <c r="D4" s="5" t="n">
        <v>819636</v>
      </c>
    </row>
    <row r="5" spans="1:4">
      <c r="A5" s="4" t="s">
        <v>63</v>
      </c>
      <c r="B5" s="5" t="n">
        <v>650633</v>
      </c>
      <c r="C5" s="5" t="n">
        <v>576383</v>
      </c>
      <c r="D5" s="5" t="n">
        <v>616162</v>
      </c>
    </row>
    <row r="6" spans="1:4">
      <c r="A6" s="4" t="s">
        <v>64</v>
      </c>
      <c r="B6" s="5" t="n">
        <v>2942</v>
      </c>
      <c r="C6" s="5" t="n">
        <v>8308</v>
      </c>
    </row>
    <row r="7" spans="1:4">
      <c r="A7" s="4" t="s">
        <v>65</v>
      </c>
      <c r="B7" s="5" t="n">
        <v>77328</v>
      </c>
      <c r="C7" s="5" t="n">
        <v>96933</v>
      </c>
      <c r="D7" s="5" t="n">
        <v>82933</v>
      </c>
    </row>
    <row r="8" spans="1:4">
      <c r="A8" s="4" t="s">
        <v>66</v>
      </c>
      <c r="B8" s="5" t="n">
        <v>1685733</v>
      </c>
      <c r="C8" s="5" t="n">
        <v>1253895</v>
      </c>
      <c r="D8" s="5" t="n">
        <v>1584811</v>
      </c>
    </row>
    <row r="9" spans="1:4">
      <c r="A9" s="4" t="s">
        <v>67</v>
      </c>
      <c r="B9" s="5" t="n">
        <v>62231</v>
      </c>
      <c r="C9" s="5" t="n">
        <v>66587</v>
      </c>
      <c r="D9" s="5" t="n">
        <v>67874</v>
      </c>
    </row>
    <row r="10" spans="1:4">
      <c r="A10" s="4" t="s">
        <v>68</v>
      </c>
      <c r="B10" s="5" t="n">
        <v>90830</v>
      </c>
      <c r="C10" s="5" t="n">
        <v>86407</v>
      </c>
      <c r="D10" s="5" t="n">
        <v>89658</v>
      </c>
    </row>
    <row r="11" spans="1:4">
      <c r="A11" s="4" t="s">
        <v>69</v>
      </c>
      <c r="B11" s="5" t="n">
        <v>293819</v>
      </c>
    </row>
    <row r="12" spans="1:4">
      <c r="A12" s="4" t="s">
        <v>70</v>
      </c>
      <c r="B12" s="5" t="n">
        <v>34389</v>
      </c>
      <c r="C12" s="5" t="n">
        <v>35459</v>
      </c>
      <c r="D12" s="5" t="n">
        <v>35109</v>
      </c>
    </row>
    <row r="13" spans="1:4">
      <c r="A13" s="4" t="s">
        <v>71</v>
      </c>
      <c r="B13" s="5" t="n">
        <v>39297</v>
      </c>
      <c r="C13" s="5" t="n">
        <v>42404</v>
      </c>
      <c r="D13" s="5" t="n">
        <v>43409</v>
      </c>
    </row>
    <row r="14" spans="1:4">
      <c r="A14" s="4" t="s">
        <v>72</v>
      </c>
      <c r="B14" s="5" t="n">
        <v>25135</v>
      </c>
      <c r="C14" s="5" t="n">
        <v>22427</v>
      </c>
      <c r="D14" s="5" t="n">
        <v>28336</v>
      </c>
    </row>
    <row r="15" spans="1:4">
      <c r="A15" s="4" t="s">
        <v>73</v>
      </c>
      <c r="B15" s="5" t="n">
        <v>437247</v>
      </c>
      <c r="C15" s="5" t="n">
        <v>439742</v>
      </c>
      <c r="D15" s="5" t="n">
        <v>440505</v>
      </c>
    </row>
    <row r="16" spans="1:4">
      <c r="A16" s="4" t="s">
        <v>74</v>
      </c>
      <c r="B16" s="5" t="n">
        <v>259926</v>
      </c>
      <c r="C16" s="5" t="n">
        <v>261137</v>
      </c>
      <c r="D16" s="5" t="n">
        <v>261366</v>
      </c>
    </row>
    <row r="17" spans="1:4">
      <c r="A17" s="4" t="s">
        <v>75</v>
      </c>
      <c r="B17" s="5" t="n">
        <v>2928607</v>
      </c>
      <c r="C17" s="5" t="n">
        <v>2208058</v>
      </c>
      <c r="D17" s="5" t="n">
        <v>2551068</v>
      </c>
    </row>
    <row r="18" spans="1:4">
      <c r="A18" s="3" t="s">
        <v>76</v>
      </c>
    </row>
    <row r="19" spans="1:4">
      <c r="A19" s="4" t="s">
        <v>77</v>
      </c>
      <c r="B19" s="5" t="n">
        <v>32029</v>
      </c>
      <c r="C19" s="5" t="n">
        <v>8859</v>
      </c>
      <c r="D19" s="5" t="n">
        <v>25194</v>
      </c>
    </row>
    <row r="20" spans="1:4">
      <c r="A20" s="4" t="s">
        <v>78</v>
      </c>
      <c r="B20" s="5" t="n">
        <v>215217</v>
      </c>
      <c r="C20" s="5" t="n">
        <v>225499</v>
      </c>
      <c r="D20" s="5" t="n">
        <v>224826</v>
      </c>
    </row>
    <row r="21" spans="1:4">
      <c r="A21" s="4" t="s">
        <v>79</v>
      </c>
      <c r="B21" s="5" t="n">
        <v>137402</v>
      </c>
      <c r="C21" s="5" t="n">
        <v>102841</v>
      </c>
      <c r="D21" s="5" t="n">
        <v>137878</v>
      </c>
    </row>
    <row r="22" spans="1:4">
      <c r="A22" s="4" t="s">
        <v>80</v>
      </c>
      <c r="B22" s="5" t="n">
        <v>260040</v>
      </c>
      <c r="C22" s="5" t="n">
        <v>243589</v>
      </c>
      <c r="D22" s="5" t="n">
        <v>235400</v>
      </c>
    </row>
    <row r="23" spans="1:4">
      <c r="A23" s="4" t="s">
        <v>81</v>
      </c>
      <c r="B23" s="5" t="n">
        <v>66850</v>
      </c>
    </row>
    <row r="24" spans="1:4">
      <c r="A24" s="4" t="s">
        <v>82</v>
      </c>
      <c r="B24" s="5" t="n">
        <v>655</v>
      </c>
    </row>
    <row r="25" spans="1:4">
      <c r="A25" s="4" t="s">
        <v>83</v>
      </c>
      <c r="B25" s="5" t="n">
        <v>1056</v>
      </c>
    </row>
    <row r="26" spans="1:4">
      <c r="A26" s="4" t="s">
        <v>84</v>
      </c>
      <c r="B26" s="5" t="n">
        <v>713249</v>
      </c>
      <c r="C26" s="5" t="n">
        <v>580788</v>
      </c>
      <c r="D26" s="5" t="n">
        <v>623298</v>
      </c>
    </row>
    <row r="27" spans="1:4">
      <c r="A27" s="4" t="s">
        <v>85</v>
      </c>
      <c r="B27" s="5" t="n">
        <v>674741</v>
      </c>
      <c r="C27" s="5" t="n">
        <v>386604</v>
      </c>
      <c r="D27" s="5" t="n">
        <v>694277</v>
      </c>
    </row>
    <row r="28" spans="1:4">
      <c r="A28" s="4" t="s">
        <v>86</v>
      </c>
      <c r="B28" s="5" t="n">
        <v>14300</v>
      </c>
      <c r="C28" s="5" t="n">
        <v>15128</v>
      </c>
      <c r="D28" s="5" t="n">
        <v>15276</v>
      </c>
    </row>
    <row r="29" spans="1:4">
      <c r="A29" s="4" t="s">
        <v>87</v>
      </c>
      <c r="B29" s="5" t="n">
        <v>260010</v>
      </c>
    </row>
    <row r="30" spans="1:4">
      <c r="A30" s="4" t="s">
        <v>88</v>
      </c>
      <c r="B30" s="5" t="n">
        <v>6005</v>
      </c>
      <c r="C30" s="5" t="n">
        <v>36529</v>
      </c>
      <c r="D30" s="5" t="n">
        <v>37262</v>
      </c>
    </row>
    <row r="31" spans="1:4">
      <c r="A31" s="4" t="s">
        <v>89</v>
      </c>
      <c r="B31" s="5" t="n">
        <v>1668305</v>
      </c>
      <c r="C31" s="5" t="n">
        <v>1019049</v>
      </c>
      <c r="D31" s="5" t="n">
        <v>1370113</v>
      </c>
    </row>
    <row r="32" spans="1:4">
      <c r="A32" s="3" t="s">
        <v>90</v>
      </c>
    </row>
    <row r="33" spans="1:4">
      <c r="A33" s="4" t="s">
        <v>91</v>
      </c>
      <c r="B33" s="4" t="s">
        <v>92</v>
      </c>
      <c r="C33" s="4" t="s">
        <v>92</v>
      </c>
      <c r="D33" s="4" t="s">
        <v>92</v>
      </c>
    </row>
    <row r="34" spans="1:4">
      <c r="A34" s="4" t="s">
        <v>93</v>
      </c>
      <c r="B34" s="5" t="n">
        <v>264</v>
      </c>
      <c r="C34" s="5" t="n">
        <v>264</v>
      </c>
      <c r="D34" s="5" t="n">
        <v>264</v>
      </c>
    </row>
    <row r="35" spans="1:4">
      <c r="A35" s="4" t="s">
        <v>94</v>
      </c>
      <c r="B35" s="5" t="n">
        <v>457278</v>
      </c>
      <c r="C35" s="5" t="n">
        <v>464112</v>
      </c>
      <c r="D35" s="5" t="n">
        <v>461457</v>
      </c>
    </row>
    <row r="36" spans="1:4">
      <c r="A36" s="4" t="s">
        <v>95</v>
      </c>
      <c r="B36" s="5" t="n">
        <v>-23060</v>
      </c>
      <c r="C36" s="5" t="n">
        <v>-15194</v>
      </c>
      <c r="D36" s="5" t="n">
        <v>-15566</v>
      </c>
    </row>
    <row r="37" spans="1:4">
      <c r="A37" s="4" t="s">
        <v>96</v>
      </c>
      <c r="B37" s="5" t="n">
        <v>867850</v>
      </c>
      <c r="C37" s="5" t="n">
        <v>758881</v>
      </c>
      <c r="D37" s="5" t="n">
        <v>734800</v>
      </c>
    </row>
    <row r="38" spans="1:4">
      <c r="A38" s="4" t="s">
        <v>97</v>
      </c>
      <c r="B38" s="5" t="n">
        <v>-42030</v>
      </c>
      <c r="C38" s="5" t="n">
        <v>-19054</v>
      </c>
    </row>
    <row r="39" spans="1:4">
      <c r="A39" s="4" t="s">
        <v>98</v>
      </c>
      <c r="B39" s="5" t="n">
        <v>1260302</v>
      </c>
      <c r="C39" s="5" t="n">
        <v>1189009</v>
      </c>
      <c r="D39" s="5" t="n">
        <v>1180955</v>
      </c>
    </row>
    <row r="40" spans="1:4">
      <c r="A40" s="4" t="s">
        <v>99</v>
      </c>
      <c r="B40" s="6" t="n">
        <v>2928607</v>
      </c>
      <c r="C40" s="6" t="n">
        <v>2208058</v>
      </c>
      <c r="D40" s="6" t="n">
        <v>255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220</v>
      </c>
      <c r="B1" s="2" t="s">
        <v>2</v>
      </c>
    </row>
    <row r="2" spans="1:2">
      <c r="A2" s="4" t="s">
        <v>221</v>
      </c>
    </row>
    <row r="3" spans="1:2">
      <c r="A3" s="3" t="s">
        <v>222</v>
      </c>
    </row>
    <row r="4" spans="1:2">
      <c r="A4" s="4" t="s">
        <v>223</v>
      </c>
      <c r="B4" s="4" t="s">
        <v>224</v>
      </c>
    </row>
    <row r="5" spans="1:2">
      <c r="A5" s="4" t="s">
        <v>225</v>
      </c>
    </row>
    <row r="6" spans="1:2">
      <c r="A6" s="3" t="s">
        <v>222</v>
      </c>
    </row>
    <row r="7" spans="1:2">
      <c r="A7" s="4" t="s">
        <v>223</v>
      </c>
      <c r="B7" s="4" t="s">
        <v>2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27</v>
      </c>
      <c r="B1" s="2" t="s">
        <v>2</v>
      </c>
      <c r="C1" s="2" t="s">
        <v>58</v>
      </c>
      <c r="D1" s="2" t="s">
        <v>59</v>
      </c>
    </row>
    <row r="2" spans="1:4">
      <c r="A2" s="3" t="s">
        <v>228</v>
      </c>
    </row>
    <row r="3" spans="1:4">
      <c r="A3" s="4" t="s">
        <v>229</v>
      </c>
      <c r="B3" s="6" t="n">
        <v>11</v>
      </c>
      <c r="C3" s="8" t="n">
        <v>4.9</v>
      </c>
      <c r="D3" s="8" t="n">
        <v>7.3</v>
      </c>
    </row>
    <row r="4" spans="1:4">
      <c r="A4" s="4" t="s">
        <v>230</v>
      </c>
    </row>
    <row r="5" spans="1:4">
      <c r="A5" s="3" t="s">
        <v>228</v>
      </c>
    </row>
    <row r="6" spans="1:4">
      <c r="A6" s="4" t="s">
        <v>231</v>
      </c>
      <c r="B6" s="8" t="n">
        <v>41.9</v>
      </c>
      <c r="C6" s="8" t="n">
        <v>42.4</v>
      </c>
      <c r="D6" s="8" t="n">
        <v>3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32</v>
      </c>
      <c r="B1" s="2" t="s">
        <v>2</v>
      </c>
      <c r="C1" s="2" t="s">
        <v>58</v>
      </c>
      <c r="D1" s="2" t="s">
        <v>59</v>
      </c>
    </row>
    <row r="2" spans="1:4">
      <c r="A2" s="4" t="s">
        <v>233</v>
      </c>
    </row>
    <row r="3" spans="1:4">
      <c r="A3" s="3" t="s">
        <v>234</v>
      </c>
    </row>
    <row r="4" spans="1:4">
      <c r="A4" s="4" t="s">
        <v>235</v>
      </c>
      <c r="B4" s="6" t="n">
        <v>300000</v>
      </c>
      <c r="C4" s="6" t="n">
        <v>300000</v>
      </c>
      <c r="D4" s="6" t="n">
        <v>300000</v>
      </c>
    </row>
    <row r="5" spans="1:4">
      <c r="A5" s="4" t="s">
        <v>236</v>
      </c>
      <c r="B5" s="5" t="n">
        <v>300000</v>
      </c>
      <c r="C5" s="5" t="n">
        <v>300000</v>
      </c>
      <c r="D5" s="5" t="n">
        <v>300000</v>
      </c>
    </row>
    <row r="6" spans="1:4">
      <c r="A6" s="4" t="s">
        <v>237</v>
      </c>
    </row>
    <row r="7" spans="1:4">
      <c r="A7" s="3" t="s">
        <v>234</v>
      </c>
    </row>
    <row r="8" spans="1:4">
      <c r="A8" s="4" t="s">
        <v>235</v>
      </c>
      <c r="B8" s="5" t="n">
        <v>279880</v>
      </c>
      <c r="D8" s="5" t="n">
        <v>309599</v>
      </c>
    </row>
    <row r="9" spans="1:4">
      <c r="A9" s="4" t="s">
        <v>236</v>
      </c>
      <c r="B9" s="5" t="n">
        <v>279880</v>
      </c>
      <c r="D9" s="5" t="n">
        <v>309599</v>
      </c>
    </row>
    <row r="10" spans="1:4">
      <c r="A10" s="4" t="s">
        <v>238</v>
      </c>
    </row>
    <row r="11" spans="1:4">
      <c r="A11" s="3" t="s">
        <v>234</v>
      </c>
    </row>
    <row r="12" spans="1:4">
      <c r="A12" s="4" t="s">
        <v>235</v>
      </c>
      <c r="B12" s="5" t="n">
        <v>2948</v>
      </c>
    </row>
    <row r="13" spans="1:4">
      <c r="A13" s="4" t="s">
        <v>236</v>
      </c>
      <c r="B13" s="5" t="n">
        <v>2948</v>
      </c>
    </row>
    <row r="14" spans="1:4">
      <c r="A14" s="4" t="s">
        <v>239</v>
      </c>
    </row>
    <row r="15" spans="1:4">
      <c r="A15" s="3" t="s">
        <v>234</v>
      </c>
    </row>
    <row r="16" spans="1:4">
      <c r="A16" s="4" t="s">
        <v>235</v>
      </c>
      <c r="B16" s="5" t="n">
        <v>100623</v>
      </c>
      <c r="C16" s="5" t="n">
        <v>96618</v>
      </c>
      <c r="D16" s="5" t="n">
        <v>95345</v>
      </c>
    </row>
    <row r="17" spans="1:4">
      <c r="A17" s="4" t="s">
        <v>236</v>
      </c>
      <c r="B17" s="6" t="n">
        <v>100825</v>
      </c>
      <c r="C17" s="6" t="n">
        <v>88608</v>
      </c>
      <c r="D17" s="6" t="n">
        <v>95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42</v>
      </c>
      <c r="D1" s="2" t="s">
        <v>2</v>
      </c>
    </row>
    <row r="2" spans="1:4">
      <c r="A2" s="3" t="s">
        <v>234</v>
      </c>
    </row>
    <row r="3" spans="1:4">
      <c r="A3" s="4" t="s">
        <v>243</v>
      </c>
      <c r="B3" s="8" t="n">
        <v>9.6</v>
      </c>
    </row>
    <row r="4" spans="1:4">
      <c r="A4" s="4" t="s">
        <v>244</v>
      </c>
    </row>
    <row r="5" spans="1:4">
      <c r="A5" s="3" t="s">
        <v>234</v>
      </c>
    </row>
    <row r="6" spans="1:4">
      <c r="A6" s="4" t="s">
        <v>243</v>
      </c>
      <c r="C6" s="8" t="n">
        <v>9.6</v>
      </c>
    </row>
    <row r="7" spans="1:4">
      <c r="A7" s="4" t="s">
        <v>245</v>
      </c>
    </row>
    <row r="8" spans="1:4">
      <c r="A8" s="3" t="s">
        <v>234</v>
      </c>
    </row>
    <row r="9" spans="1:4">
      <c r="A9" s="4" t="s">
        <v>246</v>
      </c>
      <c r="D9" s="4" t="s">
        <v>247</v>
      </c>
    </row>
    <row r="10" spans="1:4">
      <c r="A10" s="4" t="s">
        <v>248</v>
      </c>
      <c r="D10" s="6" t="n">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1"/>
    <col customWidth="1" max="3" min="3" width="80"/>
  </cols>
  <sheetData>
    <row r="1" spans="1:3">
      <c r="A1" s="1" t="s">
        <v>249</v>
      </c>
      <c r="B1" s="2" t="s">
        <v>109</v>
      </c>
      <c r="C1" s="2" t="s">
        <v>1</v>
      </c>
    </row>
    <row r="2" spans="1:3">
      <c r="B2" s="2" t="s">
        <v>250</v>
      </c>
      <c r="C2" s="2" t="s">
        <v>250</v>
      </c>
    </row>
    <row r="3" spans="1:3">
      <c r="A3" s="3" t="s">
        <v>251</v>
      </c>
    </row>
    <row r="4" spans="1:3">
      <c r="A4" s="4" t="s">
        <v>252</v>
      </c>
      <c r="C4" s="4" t="s">
        <v>8</v>
      </c>
    </row>
    <row r="5" spans="1:3">
      <c r="A5" s="4" t="s">
        <v>253</v>
      </c>
      <c r="C5" s="4" t="s">
        <v>12</v>
      </c>
    </row>
    <row r="6" spans="1:3">
      <c r="A6" s="4" t="s">
        <v>254</v>
      </c>
      <c r="C6" s="4" t="s">
        <v>8</v>
      </c>
    </row>
    <row r="7" spans="1:3">
      <c r="A7" s="4" t="s">
        <v>255</v>
      </c>
      <c r="C7" s="4" t="s">
        <v>256</v>
      </c>
    </row>
    <row r="8" spans="1:3">
      <c r="A8" s="4" t="s">
        <v>257</v>
      </c>
      <c r="B8" s="8" t="n">
        <v>4.4</v>
      </c>
      <c r="C8" s="8" t="n">
        <v>11.9</v>
      </c>
    </row>
    <row r="9" spans="1:3">
      <c r="A9" s="4" t="s">
        <v>258</v>
      </c>
    </row>
    <row r="10" spans="1:3">
      <c r="A10" s="3" t="s">
        <v>251</v>
      </c>
    </row>
    <row r="11" spans="1:3">
      <c r="A11" s="4" t="s">
        <v>259</v>
      </c>
      <c r="B11" s="4" t="s">
        <v>260</v>
      </c>
      <c r="C11" s="4" t="s">
        <v>260</v>
      </c>
    </row>
    <row r="12" spans="1:3">
      <c r="A12" s="4" t="s">
        <v>261</v>
      </c>
      <c r="B12" s="4" t="s">
        <v>260</v>
      </c>
      <c r="C12" s="4" t="s">
        <v>260</v>
      </c>
    </row>
    <row r="13" spans="1:3">
      <c r="A13" s="4" t="s">
        <v>262</v>
      </c>
    </row>
    <row r="14" spans="1:3">
      <c r="A14" s="3" t="s">
        <v>251</v>
      </c>
    </row>
    <row r="15" spans="1:3">
      <c r="A15" s="4" t="s">
        <v>259</v>
      </c>
      <c r="B15" s="4" t="s">
        <v>263</v>
      </c>
      <c r="C15" s="4" t="s">
        <v>263</v>
      </c>
    </row>
    <row r="16" spans="1:3">
      <c r="A16" s="4" t="s">
        <v>261</v>
      </c>
      <c r="B16" s="4" t="s">
        <v>263</v>
      </c>
      <c r="C1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42"/>
    <col customWidth="1" max="3" min="3" width="14"/>
  </cols>
  <sheetData>
    <row r="1" spans="1:3">
      <c r="A1" s="1" t="s">
        <v>264</v>
      </c>
      <c r="B1" s="2" t="s">
        <v>2</v>
      </c>
      <c r="C1" s="2" t="s">
        <v>241</v>
      </c>
    </row>
    <row r="2" spans="1:3">
      <c r="A2" s="3" t="s">
        <v>265</v>
      </c>
    </row>
    <row r="3" spans="1:3">
      <c r="A3" s="4" t="s">
        <v>69</v>
      </c>
      <c r="B3" s="6" t="n">
        <v>293819</v>
      </c>
      <c r="C3" s="6" t="n">
        <v>341200</v>
      </c>
    </row>
    <row r="4" spans="1:3">
      <c r="A4" s="4" t="s">
        <v>266</v>
      </c>
      <c r="B4" s="4" t="s">
        <v>267</v>
      </c>
    </row>
    <row r="5" spans="1:3">
      <c r="A5" s="4" t="s">
        <v>268</v>
      </c>
      <c r="B5" s="6" t="n">
        <v>293819</v>
      </c>
    </row>
    <row r="6" spans="1:3">
      <c r="A6" s="4" t="s">
        <v>81</v>
      </c>
      <c r="B6" s="6" t="n">
        <v>66850</v>
      </c>
    </row>
    <row r="7" spans="1:3">
      <c r="A7" s="4" t="s">
        <v>269</v>
      </c>
      <c r="B7" s="4" t="s">
        <v>270</v>
      </c>
    </row>
    <row r="8" spans="1:3">
      <c r="A8" s="4" t="s">
        <v>271</v>
      </c>
      <c r="B8" s="6" t="n">
        <v>260010</v>
      </c>
    </row>
    <row r="9" spans="1:3">
      <c r="A9" s="4" t="s">
        <v>272</v>
      </c>
      <c r="B9" s="4" t="s">
        <v>273</v>
      </c>
    </row>
    <row r="10" spans="1:3">
      <c r="A10" s="4" t="s">
        <v>274</v>
      </c>
      <c r="B10" s="6" t="n">
        <v>326860</v>
      </c>
      <c r="C10" s="6" t="n">
        <v>38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0</v>
      </c>
      <c r="B1" s="2" t="s">
        <v>2</v>
      </c>
      <c r="C1" s="2" t="s">
        <v>58</v>
      </c>
      <c r="D1" s="2" t="s">
        <v>59</v>
      </c>
    </row>
    <row r="2" spans="1:4">
      <c r="A2" s="3" t="s">
        <v>101</v>
      </c>
    </row>
    <row r="3" spans="1:4">
      <c r="A3" s="4" t="s">
        <v>102</v>
      </c>
      <c r="B3" s="5" t="n">
        <v>1000000</v>
      </c>
      <c r="C3" s="5" t="n">
        <v>1000000</v>
      </c>
      <c r="D3" s="5" t="n">
        <v>1000000</v>
      </c>
    </row>
    <row r="4" spans="1:4">
      <c r="A4" s="4" t="s">
        <v>103</v>
      </c>
      <c r="B4" s="5" t="n">
        <v>0</v>
      </c>
      <c r="C4" s="5" t="n">
        <v>0</v>
      </c>
      <c r="D4" s="5" t="n">
        <v>0</v>
      </c>
    </row>
    <row r="5" spans="1:4">
      <c r="A5" s="4" t="s">
        <v>104</v>
      </c>
      <c r="B5" s="7" t="n">
        <v>0.01</v>
      </c>
      <c r="C5" s="7" t="n">
        <v>0.01</v>
      </c>
      <c r="D5" s="7" t="n">
        <v>0.01</v>
      </c>
    </row>
    <row r="6" spans="1:4">
      <c r="A6" s="4" t="s">
        <v>105</v>
      </c>
      <c r="B6" s="5" t="n">
        <v>120000000</v>
      </c>
      <c r="C6" s="5" t="n">
        <v>120000000</v>
      </c>
      <c r="D6" s="5" t="n">
        <v>120000000</v>
      </c>
    </row>
    <row r="7" spans="1:4">
      <c r="A7" s="4" t="s">
        <v>106</v>
      </c>
      <c r="B7" s="5" t="n">
        <v>49395000</v>
      </c>
      <c r="C7" s="5" t="n">
        <v>49387000</v>
      </c>
      <c r="D7" s="5" t="n">
        <v>49356000</v>
      </c>
    </row>
    <row r="8" spans="1:4">
      <c r="A8" s="4" t="s">
        <v>107</v>
      </c>
      <c r="B8" s="5" t="n">
        <v>1570000</v>
      </c>
      <c r="C8" s="5" t="n">
        <v>678000</v>
      </c>
      <c r="D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75</v>
      </c>
      <c r="B1" s="2" t="s">
        <v>109</v>
      </c>
      <c r="C1" s="2" t="s">
        <v>1</v>
      </c>
    </row>
    <row r="2" spans="1:3">
      <c r="B2" s="2" t="s">
        <v>2</v>
      </c>
      <c r="C2" s="2" t="s">
        <v>2</v>
      </c>
    </row>
    <row r="3" spans="1:3">
      <c r="A3" s="4" t="s">
        <v>114</v>
      </c>
    </row>
    <row r="4" spans="1:3">
      <c r="A4" s="3" t="s">
        <v>276</v>
      </c>
    </row>
    <row r="5" spans="1:3">
      <c r="A5" s="4" t="s">
        <v>277</v>
      </c>
      <c r="B5" s="8" t="n">
        <v>24.4</v>
      </c>
      <c r="C5" s="8" t="n">
        <v>7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41</v>
      </c>
    </row>
    <row r="2" spans="1:3">
      <c r="A2" s="3" t="s">
        <v>279</v>
      </c>
    </row>
    <row r="3" spans="1:3">
      <c r="A3" s="4" t="s">
        <v>53</v>
      </c>
      <c r="B3" s="6" t="n">
        <v>20031</v>
      </c>
    </row>
    <row r="4" spans="1:3">
      <c r="A4" s="4" t="s">
        <v>280</v>
      </c>
      <c r="B4" s="5" t="n">
        <v>89483</v>
      </c>
    </row>
    <row r="5" spans="1:3">
      <c r="A5" s="4" t="s">
        <v>281</v>
      </c>
      <c r="B5" s="5" t="n">
        <v>75858</v>
      </c>
    </row>
    <row r="6" spans="1:3">
      <c r="A6" s="4" t="s">
        <v>282</v>
      </c>
      <c r="B6" s="5" t="n">
        <v>66550</v>
      </c>
    </row>
    <row r="7" spans="1:3">
      <c r="A7" s="4" t="s">
        <v>283</v>
      </c>
      <c r="B7" s="5" t="n">
        <v>53197</v>
      </c>
    </row>
    <row r="8" spans="1:3">
      <c r="A8" s="4" t="s">
        <v>284</v>
      </c>
      <c r="B8" s="5" t="n">
        <v>97891</v>
      </c>
    </row>
    <row r="9" spans="1:3">
      <c r="A9" s="4" t="s">
        <v>285</v>
      </c>
      <c r="B9" s="5" t="n">
        <v>403010</v>
      </c>
    </row>
    <row r="10" spans="1:3">
      <c r="A10" s="4" t="s">
        <v>286</v>
      </c>
      <c r="B10" s="5" t="n">
        <v>76150</v>
      </c>
    </row>
    <row r="11" spans="1:3">
      <c r="A11" s="4" t="s">
        <v>287</v>
      </c>
      <c r="B11" s="6" t="n">
        <v>326860</v>
      </c>
      <c r="C11" s="6" t="n">
        <v>38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5"/>
  </cols>
  <sheetData>
    <row r="1" spans="1:2">
      <c r="A1" s="1" t="s">
        <v>288</v>
      </c>
      <c r="B1" s="2" t="s">
        <v>1</v>
      </c>
    </row>
    <row r="2" spans="1:2">
      <c r="B2" s="2" t="s">
        <v>250</v>
      </c>
    </row>
    <row r="3" spans="1:2">
      <c r="A3" s="3" t="s">
        <v>175</v>
      </c>
    </row>
    <row r="4" spans="1:2">
      <c r="A4" s="4" t="s">
        <v>289</v>
      </c>
      <c r="B4" s="4" t="s">
        <v>290</v>
      </c>
    </row>
    <row r="5" spans="1:2">
      <c r="A5" s="4" t="s">
        <v>291</v>
      </c>
      <c r="B5" s="4" t="s">
        <v>292</v>
      </c>
    </row>
    <row r="6" spans="1:2">
      <c r="A6" s="4" t="s">
        <v>293</v>
      </c>
      <c r="B6" s="8" t="n">
        <v>75.90000000000001</v>
      </c>
    </row>
    <row r="7" spans="1:2">
      <c r="A7" s="4" t="s">
        <v>294</v>
      </c>
      <c r="B7" s="8" t="n">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9</v>
      </c>
      <c r="D1" s="2" t="s">
        <v>1</v>
      </c>
    </row>
    <row r="2" spans="1:5">
      <c r="B2" s="2" t="s">
        <v>2</v>
      </c>
      <c r="C2" s="2" t="s">
        <v>59</v>
      </c>
      <c r="D2" s="2" t="s">
        <v>2</v>
      </c>
      <c r="E2" s="2" t="s">
        <v>59</v>
      </c>
    </row>
    <row r="3" spans="1:5">
      <c r="A3" s="3" t="s">
        <v>177</v>
      </c>
    </row>
    <row r="4" spans="1:5">
      <c r="A4" s="4" t="s">
        <v>296</v>
      </c>
      <c r="B4" s="6" t="n">
        <v>95387</v>
      </c>
      <c r="C4" s="6" t="n">
        <v>94025</v>
      </c>
      <c r="D4" s="6" t="n">
        <v>118549</v>
      </c>
      <c r="E4" s="6" t="n">
        <v>113987</v>
      </c>
    </row>
    <row r="5" spans="1:5">
      <c r="A5" s="3" t="s">
        <v>297</v>
      </c>
    </row>
    <row r="6" spans="1:5">
      <c r="A6" s="4" t="s">
        <v>298</v>
      </c>
      <c r="B6" s="5" t="n">
        <v>47768</v>
      </c>
      <c r="C6" s="5" t="n">
        <v>49231</v>
      </c>
      <c r="D6" s="5" t="n">
        <v>48333</v>
      </c>
      <c r="E6" s="5" t="n">
        <v>49176</v>
      </c>
    </row>
    <row r="7" spans="1:5">
      <c r="A7" s="4" t="s">
        <v>299</v>
      </c>
      <c r="B7" s="6" t="n">
        <v>2</v>
      </c>
      <c r="C7" s="7" t="n">
        <v>1.91</v>
      </c>
      <c r="D7" s="7" t="n">
        <v>2.45</v>
      </c>
      <c r="E7" s="7" t="n">
        <v>2.32</v>
      </c>
    </row>
    <row r="8" spans="1:5">
      <c r="A8" s="3" t="s">
        <v>300</v>
      </c>
    </row>
    <row r="9" spans="1:5">
      <c r="A9" s="4" t="s">
        <v>298</v>
      </c>
      <c r="B9" s="5" t="n">
        <v>47768</v>
      </c>
      <c r="C9" s="5" t="n">
        <v>49231</v>
      </c>
      <c r="D9" s="5" t="n">
        <v>48333</v>
      </c>
      <c r="E9" s="5" t="n">
        <v>49176</v>
      </c>
    </row>
    <row r="10" spans="1:5">
      <c r="A10" s="4" t="s">
        <v>301</v>
      </c>
      <c r="B10" s="5" t="n">
        <v>588</v>
      </c>
      <c r="C10" s="5" t="n">
        <v>1263</v>
      </c>
      <c r="D10" s="5" t="n">
        <v>723</v>
      </c>
      <c r="E10" s="5" t="n">
        <v>1169</v>
      </c>
    </row>
    <row r="11" spans="1:5">
      <c r="A11" s="4" t="s">
        <v>302</v>
      </c>
      <c r="B11" s="5" t="n">
        <v>48356</v>
      </c>
      <c r="C11" s="5" t="n">
        <v>50494</v>
      </c>
      <c r="D11" s="5" t="n">
        <v>49056</v>
      </c>
      <c r="E11" s="5" t="n">
        <v>50345</v>
      </c>
    </row>
    <row r="12" spans="1:5">
      <c r="A12" s="4" t="s">
        <v>303</v>
      </c>
      <c r="B12" s="7" t="n">
        <v>1.97</v>
      </c>
      <c r="C12" s="7" t="n">
        <v>1.86</v>
      </c>
      <c r="D12" s="7" t="n">
        <v>2.42</v>
      </c>
      <c r="E12" s="7" t="n">
        <v>2.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4</v>
      </c>
      <c r="B1" s="2" t="s">
        <v>109</v>
      </c>
      <c r="D1" s="2" t="s">
        <v>1</v>
      </c>
    </row>
    <row r="2" spans="1:5">
      <c r="B2" s="2" t="s">
        <v>2</v>
      </c>
      <c r="C2" s="2" t="s">
        <v>59</v>
      </c>
      <c r="D2" s="2" t="s">
        <v>2</v>
      </c>
      <c r="E2" s="2" t="s">
        <v>59</v>
      </c>
    </row>
    <row r="3" spans="1:5">
      <c r="A3" s="3" t="s">
        <v>177</v>
      </c>
    </row>
    <row r="4" spans="1:5">
      <c r="A4" s="4" t="s">
        <v>305</v>
      </c>
      <c r="B4" s="5" t="n">
        <v>846200</v>
      </c>
      <c r="C4" s="5" t="n">
        <v>344000</v>
      </c>
      <c r="D4" s="5" t="n">
        <v>680700</v>
      </c>
      <c r="E4" s="5" t="n">
        <v>3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6</v>
      </c>
      <c r="B1" s="2" t="s">
        <v>2</v>
      </c>
      <c r="C1" s="2" t="s">
        <v>58</v>
      </c>
      <c r="D1" s="2" t="s">
        <v>59</v>
      </c>
    </row>
    <row r="2" spans="1:4">
      <c r="A2" s="4" t="s">
        <v>307</v>
      </c>
    </row>
    <row r="3" spans="1:4">
      <c r="A3" s="3" t="s">
        <v>234</v>
      </c>
    </row>
    <row r="4" spans="1:4">
      <c r="A4" s="4" t="s">
        <v>308</v>
      </c>
      <c r="B4" s="6" t="n">
        <v>707828</v>
      </c>
      <c r="C4" s="6" t="n">
        <v>425000</v>
      </c>
      <c r="D4" s="6" t="n">
        <v>734599</v>
      </c>
    </row>
    <row r="5" spans="1:4">
      <c r="A5" s="4" t="s">
        <v>309</v>
      </c>
      <c r="B5" s="5" t="n">
        <v>-8055</v>
      </c>
      <c r="C5" s="5" t="n">
        <v>-10014</v>
      </c>
      <c r="D5" s="5" t="n">
        <v>-10667</v>
      </c>
    </row>
    <row r="6" spans="1:4">
      <c r="A6" s="4" t="s">
        <v>248</v>
      </c>
      <c r="B6" s="5" t="n">
        <v>-24377</v>
      </c>
      <c r="C6" s="5" t="n">
        <v>-28382</v>
      </c>
      <c r="D6" s="5" t="n">
        <v>-29655</v>
      </c>
    </row>
    <row r="7" spans="1:4">
      <c r="A7" s="4" t="s">
        <v>310</v>
      </c>
      <c r="B7" s="5" t="n">
        <v>-655</v>
      </c>
    </row>
    <row r="8" spans="1:4">
      <c r="A8" s="4" t="s">
        <v>311</v>
      </c>
      <c r="B8" s="5" t="n">
        <v>674741</v>
      </c>
      <c r="C8" s="5" t="n">
        <v>386604</v>
      </c>
      <c r="D8" s="5" t="n">
        <v>694277</v>
      </c>
    </row>
    <row r="9" spans="1:4">
      <c r="A9" s="4" t="s">
        <v>312</v>
      </c>
    </row>
    <row r="10" spans="1:4">
      <c r="A10" s="3" t="s">
        <v>234</v>
      </c>
    </row>
    <row r="11" spans="1:4">
      <c r="A11" s="4" t="s">
        <v>308</v>
      </c>
      <c r="B11" s="5" t="n">
        <v>300000</v>
      </c>
      <c r="C11" s="5" t="n">
        <v>300000</v>
      </c>
      <c r="D11" s="5" t="n">
        <v>300000</v>
      </c>
    </row>
    <row r="12" spans="1:4">
      <c r="A12" s="4" t="s">
        <v>313</v>
      </c>
    </row>
    <row r="13" spans="1:4">
      <c r="A13" s="3" t="s">
        <v>234</v>
      </c>
    </row>
    <row r="14" spans="1:4">
      <c r="A14" s="4" t="s">
        <v>309</v>
      </c>
      <c r="B14" s="5" t="n">
        <v>-5200</v>
      </c>
      <c r="C14" s="5" t="n">
        <v>-7100</v>
      </c>
      <c r="D14" s="5" t="n">
        <v>-7700</v>
      </c>
    </row>
    <row r="15" spans="1:4">
      <c r="A15" s="4" t="s">
        <v>314</v>
      </c>
    </row>
    <row r="16" spans="1:4">
      <c r="A16" s="3" t="s">
        <v>234</v>
      </c>
    </row>
    <row r="17" spans="1:4">
      <c r="A17" s="4" t="s">
        <v>308</v>
      </c>
      <c r="B17" s="5" t="n">
        <v>279880</v>
      </c>
      <c r="D17" s="5" t="n">
        <v>309599</v>
      </c>
    </row>
    <row r="18" spans="1:4">
      <c r="A18" s="4" t="s">
        <v>245</v>
      </c>
    </row>
    <row r="19" spans="1:4">
      <c r="A19" s="3" t="s">
        <v>234</v>
      </c>
    </row>
    <row r="20" spans="1:4">
      <c r="A20" s="4" t="s">
        <v>248</v>
      </c>
      <c r="B20" s="5" t="n">
        <v>-40000</v>
      </c>
    </row>
    <row r="21" spans="1:4">
      <c r="A21" s="4" t="s">
        <v>315</v>
      </c>
    </row>
    <row r="22" spans="1:4">
      <c r="A22" s="3" t="s">
        <v>234</v>
      </c>
    </row>
    <row r="23" spans="1:4">
      <c r="A23" s="4" t="s">
        <v>308</v>
      </c>
      <c r="B23" s="5" t="n">
        <v>125000</v>
      </c>
      <c r="C23" s="6" t="n">
        <v>125000</v>
      </c>
      <c r="D23" s="6" t="n">
        <v>125000</v>
      </c>
    </row>
    <row r="24" spans="1:4">
      <c r="A24" s="4" t="s">
        <v>316</v>
      </c>
    </row>
    <row r="25" spans="1:4">
      <c r="A25" s="3" t="s">
        <v>234</v>
      </c>
    </row>
    <row r="26" spans="1:4">
      <c r="A26" s="4" t="s">
        <v>308</v>
      </c>
      <c r="B26" s="6" t="n">
        <v>2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14"/>
    <col customWidth="1" max="6" min="6" width="21"/>
  </cols>
  <sheetData>
    <row r="1" spans="1:6">
      <c r="A1" s="1" t="s">
        <v>317</v>
      </c>
      <c r="B1" s="2" t="s">
        <v>318</v>
      </c>
      <c r="C1" s="2" t="s">
        <v>319</v>
      </c>
      <c r="D1" s="2" t="s">
        <v>250</v>
      </c>
      <c r="E1" s="2" t="s">
        <v>320</v>
      </c>
      <c r="F1" s="2" t="s">
        <v>321</v>
      </c>
    </row>
    <row r="2" spans="1:6">
      <c r="A2" s="4" t="s">
        <v>322</v>
      </c>
    </row>
    <row r="3" spans="1:6">
      <c r="A3" s="3" t="s">
        <v>234</v>
      </c>
    </row>
    <row r="4" spans="1:6">
      <c r="A4" s="4" t="s">
        <v>323</v>
      </c>
      <c r="D4" s="6" t="n">
        <v>350</v>
      </c>
    </row>
    <row r="5" spans="1:6">
      <c r="A5" s="4" t="s">
        <v>324</v>
      </c>
      <c r="B5" s="6" t="n">
        <v>50</v>
      </c>
    </row>
    <row r="6" spans="1:6">
      <c r="A6" s="4" t="s">
        <v>325</v>
      </c>
      <c r="D6" s="4" t="s">
        <v>326</v>
      </c>
    </row>
    <row r="7" spans="1:6">
      <c r="A7" s="4" t="s">
        <v>327</v>
      </c>
      <c r="D7" s="4" t="s">
        <v>328</v>
      </c>
    </row>
    <row r="8" spans="1:6">
      <c r="A8" s="4" t="s">
        <v>329</v>
      </c>
      <c r="D8" s="4" t="s">
        <v>330</v>
      </c>
    </row>
    <row r="9" spans="1:6">
      <c r="A9" s="4" t="s">
        <v>331</v>
      </c>
      <c r="D9" s="4" t="s">
        <v>328</v>
      </c>
    </row>
    <row r="10" spans="1:6">
      <c r="A10" s="4" t="s">
        <v>332</v>
      </c>
      <c r="D10" s="4" t="s">
        <v>333</v>
      </c>
    </row>
    <row r="11" spans="1:6">
      <c r="A11" s="4" t="s">
        <v>334</v>
      </c>
      <c r="D11" s="4" t="s">
        <v>335</v>
      </c>
    </row>
    <row r="12" spans="1:6">
      <c r="A12" s="4" t="s">
        <v>246</v>
      </c>
      <c r="D12" s="4" t="s">
        <v>336</v>
      </c>
    </row>
    <row r="13" spans="1:6">
      <c r="A13" s="4" t="s">
        <v>337</v>
      </c>
    </row>
    <row r="14" spans="1:6">
      <c r="A14" s="3" t="s">
        <v>234</v>
      </c>
    </row>
    <row r="15" spans="1:6">
      <c r="A15" s="4" t="s">
        <v>338</v>
      </c>
      <c r="D15" s="4" t="s">
        <v>339</v>
      </c>
    </row>
    <row r="16" spans="1:6">
      <c r="A16" s="4" t="s">
        <v>340</v>
      </c>
    </row>
    <row r="17" spans="1:6">
      <c r="A17" s="3" t="s">
        <v>234</v>
      </c>
    </row>
    <row r="18" spans="1:6">
      <c r="A18" s="4" t="s">
        <v>338</v>
      </c>
      <c r="D18" s="4" t="s">
        <v>341</v>
      </c>
    </row>
    <row r="19" spans="1:6">
      <c r="A19" s="4" t="s">
        <v>313</v>
      </c>
    </row>
    <row r="20" spans="1:6">
      <c r="A20" s="3" t="s">
        <v>234</v>
      </c>
    </row>
    <row r="21" spans="1:6">
      <c r="A21" s="4" t="s">
        <v>325</v>
      </c>
      <c r="D21" s="4" t="s">
        <v>342</v>
      </c>
    </row>
    <row r="22" spans="1:6">
      <c r="A22" s="4" t="s">
        <v>327</v>
      </c>
      <c r="D22" s="4" t="s">
        <v>343</v>
      </c>
    </row>
    <row r="23" spans="1:6">
      <c r="A23" s="4" t="s">
        <v>329</v>
      </c>
      <c r="D23" s="4" t="s">
        <v>344</v>
      </c>
    </row>
    <row r="24" spans="1:6">
      <c r="A24" s="4" t="s">
        <v>246</v>
      </c>
      <c r="D24" s="4" t="s">
        <v>345</v>
      </c>
    </row>
    <row r="25" spans="1:6">
      <c r="A25" s="4" t="s">
        <v>346</v>
      </c>
      <c r="D25" s="6" t="n">
        <v>650</v>
      </c>
    </row>
    <row r="26" spans="1:6">
      <c r="A26" s="4" t="s">
        <v>347</v>
      </c>
      <c r="D26" s="4" t="s">
        <v>348</v>
      </c>
    </row>
    <row r="27" spans="1:6">
      <c r="A27" s="4" t="s">
        <v>349</v>
      </c>
      <c r="D27" s="4" t="s">
        <v>350</v>
      </c>
    </row>
    <row r="28" spans="1:6">
      <c r="A28" s="4" t="s">
        <v>351</v>
      </c>
    </row>
    <row r="29" spans="1:6">
      <c r="A29" s="3" t="s">
        <v>234</v>
      </c>
    </row>
    <row r="30" spans="1:6">
      <c r="A30" s="4" t="s">
        <v>352</v>
      </c>
      <c r="D30" s="8" t="n">
        <v>279.9</v>
      </c>
    </row>
    <row r="31" spans="1:6">
      <c r="A31" s="4" t="s">
        <v>353</v>
      </c>
    </row>
    <row r="32" spans="1:6">
      <c r="A32" s="3" t="s">
        <v>234</v>
      </c>
    </row>
    <row r="33" spans="1:6">
      <c r="A33" s="4" t="s">
        <v>352</v>
      </c>
      <c r="D33" s="9" t="n">
        <v>3.6</v>
      </c>
    </row>
    <row r="34" spans="1:6">
      <c r="A34" s="4" t="s">
        <v>354</v>
      </c>
    </row>
    <row r="35" spans="1:6">
      <c r="A35" s="3" t="s">
        <v>234</v>
      </c>
    </row>
    <row r="36" spans="1:6">
      <c r="A36" s="4" t="s">
        <v>352</v>
      </c>
      <c r="D36" s="8" t="n">
        <v>3.4</v>
      </c>
    </row>
    <row r="37" spans="1:6">
      <c r="A37" s="4" t="s">
        <v>355</v>
      </c>
    </row>
    <row r="38" spans="1:6">
      <c r="A38" s="3" t="s">
        <v>234</v>
      </c>
    </row>
    <row r="39" spans="1:6">
      <c r="A39" s="4" t="s">
        <v>338</v>
      </c>
      <c r="D39" s="4" t="s">
        <v>356</v>
      </c>
    </row>
    <row r="40" spans="1:6">
      <c r="A40" s="4" t="s">
        <v>357</v>
      </c>
      <c r="D40" s="4" t="s">
        <v>348</v>
      </c>
    </row>
    <row r="41" spans="1:6">
      <c r="A41" s="4" t="s">
        <v>358</v>
      </c>
    </row>
    <row r="42" spans="1:6">
      <c r="A42" s="3" t="s">
        <v>234</v>
      </c>
    </row>
    <row r="43" spans="1:6">
      <c r="A43" s="4" t="s">
        <v>338</v>
      </c>
      <c r="D43" s="4" t="s">
        <v>359</v>
      </c>
    </row>
    <row r="44" spans="1:6">
      <c r="A44" s="4" t="s">
        <v>357</v>
      </c>
      <c r="D44" s="4" t="s">
        <v>360</v>
      </c>
    </row>
    <row r="45" spans="1:6">
      <c r="A45" s="4" t="s">
        <v>361</v>
      </c>
    </row>
    <row r="46" spans="1:6">
      <c r="A46" s="3" t="s">
        <v>234</v>
      </c>
    </row>
    <row r="47" spans="1:6">
      <c r="A47" s="4" t="s">
        <v>338</v>
      </c>
      <c r="D47" s="4" t="s">
        <v>341</v>
      </c>
    </row>
    <row r="48" spans="1:6">
      <c r="A48" s="4" t="s">
        <v>245</v>
      </c>
    </row>
    <row r="49" spans="1:6">
      <c r="A49" s="3" t="s">
        <v>234</v>
      </c>
    </row>
    <row r="50" spans="1:6">
      <c r="A50" s="4" t="s">
        <v>323</v>
      </c>
      <c r="D50" s="6" t="n">
        <v>125</v>
      </c>
    </row>
    <row r="51" spans="1:6">
      <c r="A51" s="4" t="s">
        <v>325</v>
      </c>
      <c r="D51" s="4" t="s">
        <v>362</v>
      </c>
    </row>
    <row r="52" spans="1:6">
      <c r="A52" s="4" t="s">
        <v>246</v>
      </c>
      <c r="D52" s="4" t="s">
        <v>247</v>
      </c>
    </row>
    <row r="53" spans="1:6">
      <c r="A53" s="4" t="s">
        <v>248</v>
      </c>
      <c r="D53" s="6" t="n">
        <v>40</v>
      </c>
    </row>
    <row r="54" spans="1:6">
      <c r="A54" s="4" t="s">
        <v>363</v>
      </c>
    </row>
    <row r="55" spans="1:6">
      <c r="A55" s="3" t="s">
        <v>234</v>
      </c>
    </row>
    <row r="56" spans="1:6">
      <c r="A56" s="4" t="s">
        <v>323</v>
      </c>
      <c r="D56" s="5" t="n">
        <v>75</v>
      </c>
    </row>
    <row r="57" spans="1:6">
      <c r="A57" s="4" t="s">
        <v>364</v>
      </c>
    </row>
    <row r="58" spans="1:6">
      <c r="A58" s="3" t="s">
        <v>234</v>
      </c>
    </row>
    <row r="59" spans="1:6">
      <c r="A59" s="4" t="s">
        <v>323</v>
      </c>
      <c r="D59" s="6" t="n">
        <v>50</v>
      </c>
    </row>
    <row r="60" spans="1:6">
      <c r="A60" s="4" t="s">
        <v>365</v>
      </c>
    </row>
    <row r="61" spans="1:6">
      <c r="A61" s="3" t="s">
        <v>234</v>
      </c>
    </row>
    <row r="62" spans="1:6">
      <c r="A62" s="4" t="s">
        <v>366</v>
      </c>
      <c r="F62" s="10" t="n">
        <v>3</v>
      </c>
    </row>
    <row r="63" spans="1:6">
      <c r="A63" s="4" t="s">
        <v>325</v>
      </c>
      <c r="D63" s="4" t="s">
        <v>367</v>
      </c>
    </row>
    <row r="64" spans="1:6">
      <c r="A64" s="4" t="s">
        <v>246</v>
      </c>
      <c r="E64" s="4" t="s">
        <v>368</v>
      </c>
    </row>
    <row r="65" spans="1:6">
      <c r="A65" s="4" t="s">
        <v>369</v>
      </c>
      <c r="C65" s="11"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70</v>
      </c>
      <c r="B1" s="2" t="s">
        <v>109</v>
      </c>
      <c r="C1" s="2" t="s">
        <v>1</v>
      </c>
    </row>
    <row r="2" spans="1:5">
      <c r="B2" s="2" t="s">
        <v>2</v>
      </c>
      <c r="C2" s="2" t="s">
        <v>2</v>
      </c>
      <c r="D2" s="2" t="s">
        <v>58</v>
      </c>
      <c r="E2" s="2" t="s">
        <v>59</v>
      </c>
    </row>
    <row r="3" spans="1:5">
      <c r="A3" s="3" t="s">
        <v>183</v>
      </c>
    </row>
    <row r="4" spans="1:5">
      <c r="A4" s="4" t="s">
        <v>371</v>
      </c>
      <c r="B4" s="6" t="n">
        <v>4500</v>
      </c>
      <c r="C4" s="6" t="n">
        <v>5500</v>
      </c>
    </row>
    <row r="5" spans="1:5">
      <c r="A5" s="4" t="s">
        <v>372</v>
      </c>
      <c r="B5" s="5" t="n">
        <v>260040</v>
      </c>
      <c r="C5" s="5" t="n">
        <v>260040</v>
      </c>
      <c r="D5" s="6" t="n">
        <v>243589</v>
      </c>
      <c r="E5" s="6" t="n">
        <v>235400</v>
      </c>
    </row>
    <row r="6" spans="1:5">
      <c r="A6" s="4" t="s">
        <v>373</v>
      </c>
      <c r="B6" s="5" t="n">
        <v>5400</v>
      </c>
      <c r="C6" s="5" t="n">
        <v>5400</v>
      </c>
      <c r="D6" s="5" t="n">
        <v>6400</v>
      </c>
      <c r="E6" s="5" t="n">
        <v>4200</v>
      </c>
    </row>
    <row r="7" spans="1:5">
      <c r="A7" s="4" t="s">
        <v>374</v>
      </c>
      <c r="B7" s="6" t="n">
        <v>0</v>
      </c>
      <c r="C7" s="6" t="n">
        <v>0</v>
      </c>
      <c r="D7" s="6" t="n">
        <v>0</v>
      </c>
      <c r="E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9</v>
      </c>
      <c r="D1" s="2" t="s">
        <v>1</v>
      </c>
    </row>
    <row r="2" spans="1:5">
      <c r="B2" s="2" t="s">
        <v>2</v>
      </c>
      <c r="C2" s="2" t="s">
        <v>59</v>
      </c>
      <c r="D2" s="2" t="s">
        <v>2</v>
      </c>
      <c r="E2" s="2" t="s">
        <v>59</v>
      </c>
    </row>
    <row r="3" spans="1:5">
      <c r="A3" s="3" t="s">
        <v>376</v>
      </c>
    </row>
    <row r="4" spans="1:5">
      <c r="A4" s="4" t="s">
        <v>111</v>
      </c>
      <c r="B4" s="6" t="n">
        <v>1128403</v>
      </c>
      <c r="C4" s="6" t="n">
        <v>1072982</v>
      </c>
      <c r="D4" s="6" t="n">
        <v>2405847</v>
      </c>
      <c r="E4" s="6" t="n">
        <v>2309423</v>
      </c>
    </row>
    <row r="5" spans="1:5">
      <c r="A5" s="4" t="s">
        <v>112</v>
      </c>
      <c r="B5" s="5" t="n">
        <v>729384</v>
      </c>
      <c r="C5" s="5" t="n">
        <v>690882</v>
      </c>
      <c r="D5" s="5" t="n">
        <v>1538995</v>
      </c>
      <c r="E5" s="5" t="n">
        <v>1461252</v>
      </c>
    </row>
    <row r="6" spans="1:5">
      <c r="A6" s="4" t="s">
        <v>113</v>
      </c>
      <c r="B6" s="5" t="n">
        <v>399019</v>
      </c>
      <c r="C6" s="5" t="n">
        <v>382100</v>
      </c>
      <c r="D6" s="5" t="n">
        <v>866852</v>
      </c>
      <c r="E6" s="5" t="n">
        <v>848171</v>
      </c>
    </row>
    <row r="7" spans="1:5">
      <c r="A7" s="4" t="s">
        <v>114</v>
      </c>
      <c r="B7" s="5" t="n">
        <v>246580</v>
      </c>
      <c r="C7" s="5" t="n">
        <v>232052</v>
      </c>
      <c r="D7" s="5" t="n">
        <v>644887</v>
      </c>
      <c r="E7" s="5" t="n">
        <v>632983</v>
      </c>
    </row>
    <row r="8" spans="1:5">
      <c r="A8" s="4" t="s">
        <v>115</v>
      </c>
      <c r="B8" s="5" t="n">
        <v>9701</v>
      </c>
      <c r="C8" s="5" t="n">
        <v>10033</v>
      </c>
      <c r="D8" s="5" t="n">
        <v>28963</v>
      </c>
      <c r="E8" s="5" t="n">
        <v>28868</v>
      </c>
    </row>
    <row r="9" spans="1:5">
      <c r="A9" s="4" t="s">
        <v>116</v>
      </c>
      <c r="B9" s="5" t="n">
        <v>-124</v>
      </c>
      <c r="D9" s="5" t="n">
        <v>-2346</v>
      </c>
    </row>
    <row r="10" spans="1:5">
      <c r="A10" s="4" t="s">
        <v>377</v>
      </c>
      <c r="B10" s="5" t="n">
        <v>142862</v>
      </c>
      <c r="C10" s="5" t="n">
        <v>140015</v>
      </c>
      <c r="D10" s="5" t="n">
        <v>195348</v>
      </c>
      <c r="E10" s="5" t="n">
        <v>186320</v>
      </c>
    </row>
    <row r="11" spans="1:5">
      <c r="A11" s="4" t="s">
        <v>378</v>
      </c>
    </row>
    <row r="12" spans="1:5">
      <c r="A12" s="3" t="s">
        <v>376</v>
      </c>
    </row>
    <row r="13" spans="1:5">
      <c r="A13" s="4" t="s">
        <v>111</v>
      </c>
      <c r="B13" s="5" t="n">
        <v>1067858</v>
      </c>
      <c r="C13" s="5" t="n">
        <v>1005358</v>
      </c>
      <c r="D13" s="5" t="n">
        <v>2227404</v>
      </c>
      <c r="E13" s="5" t="n">
        <v>2077628</v>
      </c>
    </row>
    <row r="14" spans="1:5">
      <c r="A14" s="4" t="s">
        <v>112</v>
      </c>
      <c r="B14" s="5" t="n">
        <v>713063</v>
      </c>
      <c r="C14" s="5" t="n">
        <v>677011</v>
      </c>
      <c r="D14" s="5" t="n">
        <v>1480678</v>
      </c>
      <c r="E14" s="5" t="n">
        <v>1381342</v>
      </c>
    </row>
    <row r="15" spans="1:5">
      <c r="A15" s="4" t="s">
        <v>113</v>
      </c>
      <c r="B15" s="5" t="n">
        <v>354795</v>
      </c>
      <c r="C15" s="5" t="n">
        <v>328347</v>
      </c>
      <c r="D15" s="5" t="n">
        <v>746726</v>
      </c>
      <c r="E15" s="5" t="n">
        <v>696286</v>
      </c>
    </row>
    <row r="16" spans="1:5">
      <c r="A16" s="4" t="s">
        <v>114</v>
      </c>
      <c r="B16" s="5" t="n">
        <v>190166</v>
      </c>
      <c r="C16" s="5" t="n">
        <v>166423</v>
      </c>
      <c r="D16" s="5" t="n">
        <v>478964</v>
      </c>
      <c r="E16" s="5" t="n">
        <v>439014</v>
      </c>
    </row>
    <row r="17" spans="1:5">
      <c r="A17" s="4" t="s">
        <v>115</v>
      </c>
      <c r="B17" s="5" t="n">
        <v>7748</v>
      </c>
      <c r="C17" s="5" t="n">
        <v>7709</v>
      </c>
      <c r="D17" s="5" t="n">
        <v>23033</v>
      </c>
      <c r="E17" s="5" t="n">
        <v>22192</v>
      </c>
    </row>
    <row r="18" spans="1:5">
      <c r="A18" s="4" t="s">
        <v>377</v>
      </c>
      <c r="B18" s="5" t="n">
        <v>156881</v>
      </c>
      <c r="C18" s="5" t="n">
        <v>154215</v>
      </c>
      <c r="D18" s="5" t="n">
        <v>244729</v>
      </c>
      <c r="E18" s="5" t="n">
        <v>235080</v>
      </c>
    </row>
    <row r="19" spans="1:5">
      <c r="A19" s="4" t="s">
        <v>379</v>
      </c>
    </row>
    <row r="20" spans="1:5">
      <c r="A20" s="3" t="s">
        <v>376</v>
      </c>
    </row>
    <row r="21" spans="1:5">
      <c r="A21" s="4" t="s">
        <v>111</v>
      </c>
      <c r="B21" s="5" t="n">
        <v>89671</v>
      </c>
      <c r="C21" s="5" t="n">
        <v>110934</v>
      </c>
      <c r="D21" s="5" t="n">
        <v>255282</v>
      </c>
      <c r="E21" s="5" t="n">
        <v>322115</v>
      </c>
    </row>
    <row r="22" spans="1:5">
      <c r="A22" s="4" t="s">
        <v>112</v>
      </c>
      <c r="B22" s="5" t="n">
        <v>45447</v>
      </c>
      <c r="C22" s="5" t="n">
        <v>57181</v>
      </c>
      <c r="D22" s="5" t="n">
        <v>135156</v>
      </c>
      <c r="E22" s="5" t="n">
        <v>170230</v>
      </c>
    </row>
    <row r="23" spans="1:5">
      <c r="A23" s="4" t="s">
        <v>113</v>
      </c>
      <c r="B23" s="5" t="n">
        <v>44224</v>
      </c>
      <c r="C23" s="5" t="n">
        <v>53753</v>
      </c>
      <c r="D23" s="5" t="n">
        <v>120126</v>
      </c>
      <c r="E23" s="5" t="n">
        <v>151885</v>
      </c>
    </row>
    <row r="24" spans="1:5">
      <c r="A24" s="4" t="s">
        <v>114</v>
      </c>
      <c r="B24" s="5" t="n">
        <v>56414</v>
      </c>
      <c r="C24" s="5" t="n">
        <v>65629</v>
      </c>
      <c r="D24" s="5" t="n">
        <v>165923</v>
      </c>
      <c r="E24" s="5" t="n">
        <v>193969</v>
      </c>
    </row>
    <row r="25" spans="1:5">
      <c r="A25" s="4" t="s">
        <v>115</v>
      </c>
      <c r="B25" s="5" t="n">
        <v>1953</v>
      </c>
      <c r="C25" s="5" t="n">
        <v>2324</v>
      </c>
      <c r="D25" s="5" t="n">
        <v>5930</v>
      </c>
      <c r="E25" s="5" t="n">
        <v>6676</v>
      </c>
    </row>
    <row r="26" spans="1:5">
      <c r="A26" s="4" t="s">
        <v>116</v>
      </c>
      <c r="B26" s="5" t="n">
        <v>-124</v>
      </c>
      <c r="D26" s="5" t="n">
        <v>-2346</v>
      </c>
    </row>
    <row r="27" spans="1:5">
      <c r="A27" s="4" t="s">
        <v>377</v>
      </c>
      <c r="B27" s="5" t="n">
        <v>-14019</v>
      </c>
      <c r="C27" s="5" t="n">
        <v>-14200</v>
      </c>
      <c r="D27" s="5" t="n">
        <v>-49381</v>
      </c>
      <c r="E27" s="5" t="n">
        <v>-48760</v>
      </c>
    </row>
    <row r="28" spans="1:5">
      <c r="A28" s="4" t="s">
        <v>380</v>
      </c>
    </row>
    <row r="29" spans="1:5">
      <c r="A29" s="3" t="s">
        <v>376</v>
      </c>
    </row>
    <row r="30" spans="1:5">
      <c r="A30" s="4" t="s">
        <v>111</v>
      </c>
      <c r="B30" s="5" t="n">
        <v>-29126</v>
      </c>
      <c r="C30" s="5" t="n">
        <v>-43310</v>
      </c>
      <c r="D30" s="5" t="n">
        <v>-76839</v>
      </c>
      <c r="E30" s="5" t="n">
        <v>-90320</v>
      </c>
    </row>
    <row r="31" spans="1:5">
      <c r="A31" s="4" t="s">
        <v>112</v>
      </c>
      <c r="B31" s="6" t="n">
        <v>-29126</v>
      </c>
      <c r="C31" s="6" t="n">
        <v>-43310</v>
      </c>
      <c r="D31" s="6" t="n">
        <v>-76839</v>
      </c>
      <c r="E31" s="6" t="n">
        <v>-90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58</v>
      </c>
      <c r="D1" s="2" t="s">
        <v>59</v>
      </c>
    </row>
    <row r="2" spans="1:4">
      <c r="A2" s="3" t="s">
        <v>376</v>
      </c>
    </row>
    <row r="3" spans="1:4">
      <c r="A3" s="4" t="s">
        <v>75</v>
      </c>
      <c r="B3" s="6" t="n">
        <v>2928607</v>
      </c>
      <c r="C3" s="6" t="n">
        <v>2208058</v>
      </c>
      <c r="D3" s="6" t="n">
        <v>2551068</v>
      </c>
    </row>
    <row r="4" spans="1:4">
      <c r="A4" s="4" t="s">
        <v>382</v>
      </c>
    </row>
    <row r="5" spans="1:4">
      <c r="A5" s="3" t="s">
        <v>376</v>
      </c>
    </row>
    <row r="6" spans="1:4">
      <c r="A6" s="4" t="s">
        <v>75</v>
      </c>
      <c r="B6" s="5" t="n">
        <v>237500</v>
      </c>
      <c r="C6" s="5" t="n">
        <v>182452</v>
      </c>
      <c r="D6" s="5" t="n">
        <v>170635</v>
      </c>
    </row>
    <row r="7" spans="1:4">
      <c r="A7" s="4" t="s">
        <v>378</v>
      </c>
    </row>
    <row r="8" spans="1:4">
      <c r="A8" s="3" t="s">
        <v>376</v>
      </c>
    </row>
    <row r="9" spans="1:4">
      <c r="A9" s="4" t="s">
        <v>75</v>
      </c>
      <c r="B9" s="5" t="n">
        <v>2342209</v>
      </c>
      <c r="C9" s="5" t="n">
        <v>1834610</v>
      </c>
      <c r="D9" s="5" t="n">
        <v>2155840</v>
      </c>
    </row>
    <row r="10" spans="1:4">
      <c r="A10" s="4" t="s">
        <v>379</v>
      </c>
    </row>
    <row r="11" spans="1:4">
      <c r="A11" s="3" t="s">
        <v>376</v>
      </c>
    </row>
    <row r="12" spans="1:4">
      <c r="A12" s="4" t="s">
        <v>75</v>
      </c>
      <c r="B12" s="6" t="n">
        <v>348898</v>
      </c>
      <c r="C12" s="6" t="n">
        <v>190996</v>
      </c>
      <c r="D12" s="6" t="n">
        <v>224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59</v>
      </c>
      <c r="D2" s="2" t="s">
        <v>2</v>
      </c>
      <c r="E2" s="2" t="s">
        <v>59</v>
      </c>
    </row>
    <row r="3" spans="1:5">
      <c r="A3" s="3" t="s">
        <v>110</v>
      </c>
    </row>
    <row r="4" spans="1:5">
      <c r="A4" s="4" t="s">
        <v>111</v>
      </c>
      <c r="B4" s="6" t="n">
        <v>1128403</v>
      </c>
      <c r="C4" s="6" t="n">
        <v>1072982</v>
      </c>
      <c r="D4" s="6" t="n">
        <v>2405847</v>
      </c>
      <c r="E4" s="6" t="n">
        <v>2309423</v>
      </c>
    </row>
    <row r="5" spans="1:5">
      <c r="A5" s="4" t="s">
        <v>112</v>
      </c>
      <c r="B5" s="5" t="n">
        <v>729384</v>
      </c>
      <c r="C5" s="5" t="n">
        <v>690882</v>
      </c>
      <c r="D5" s="5" t="n">
        <v>1538995</v>
      </c>
      <c r="E5" s="5" t="n">
        <v>1461252</v>
      </c>
    </row>
    <row r="6" spans="1:5">
      <c r="A6" s="4" t="s">
        <v>113</v>
      </c>
      <c r="B6" s="5" t="n">
        <v>399019</v>
      </c>
      <c r="C6" s="5" t="n">
        <v>382100</v>
      </c>
      <c r="D6" s="5" t="n">
        <v>866852</v>
      </c>
      <c r="E6" s="5" t="n">
        <v>848171</v>
      </c>
    </row>
    <row r="7" spans="1:5">
      <c r="A7" s="4" t="s">
        <v>114</v>
      </c>
      <c r="B7" s="5" t="n">
        <v>246580</v>
      </c>
      <c r="C7" s="5" t="n">
        <v>232052</v>
      </c>
      <c r="D7" s="5" t="n">
        <v>644887</v>
      </c>
      <c r="E7" s="5" t="n">
        <v>632983</v>
      </c>
    </row>
    <row r="8" spans="1:5">
      <c r="A8" s="4" t="s">
        <v>115</v>
      </c>
      <c r="B8" s="5" t="n">
        <v>9701</v>
      </c>
      <c r="C8" s="5" t="n">
        <v>10033</v>
      </c>
      <c r="D8" s="5" t="n">
        <v>28963</v>
      </c>
      <c r="E8" s="5" t="n">
        <v>28868</v>
      </c>
    </row>
    <row r="9" spans="1:5">
      <c r="A9" s="4" t="s">
        <v>116</v>
      </c>
      <c r="B9" s="5" t="n">
        <v>-124</v>
      </c>
      <c r="D9" s="5" t="n">
        <v>-2346</v>
      </c>
    </row>
    <row r="10" spans="1:5">
      <c r="A10" s="4" t="s">
        <v>117</v>
      </c>
      <c r="B10" s="5" t="n">
        <v>142862</v>
      </c>
      <c r="C10" s="5" t="n">
        <v>140015</v>
      </c>
      <c r="D10" s="5" t="n">
        <v>195348</v>
      </c>
      <c r="E10" s="5" t="n">
        <v>186320</v>
      </c>
    </row>
    <row r="11" spans="1:5">
      <c r="A11" s="4" t="s">
        <v>118</v>
      </c>
      <c r="B11" s="5" t="n">
        <v>677</v>
      </c>
      <c r="C11" s="5" t="n">
        <v>176</v>
      </c>
      <c r="D11" s="5" t="n">
        <v>-722</v>
      </c>
      <c r="E11" s="5" t="n">
        <v>-303</v>
      </c>
    </row>
    <row r="12" spans="1:5">
      <c r="A12" s="4" t="s">
        <v>119</v>
      </c>
      <c r="B12" s="5" t="n">
        <v>-12518</v>
      </c>
      <c r="C12" s="5" t="n">
        <v>-12323</v>
      </c>
      <c r="D12" s="5" t="n">
        <v>-33623</v>
      </c>
      <c r="E12" s="5" t="n">
        <v>-32153</v>
      </c>
    </row>
    <row r="13" spans="1:5">
      <c r="A13" s="4" t="s">
        <v>120</v>
      </c>
      <c r="B13" s="5" t="n">
        <v>131021</v>
      </c>
      <c r="C13" s="5" t="n">
        <v>127868</v>
      </c>
      <c r="D13" s="5" t="n">
        <v>161003</v>
      </c>
      <c r="E13" s="5" t="n">
        <v>153864</v>
      </c>
    </row>
    <row r="14" spans="1:5">
      <c r="A14" s="4" t="s">
        <v>121</v>
      </c>
      <c r="B14" s="5" t="n">
        <v>35634</v>
      </c>
      <c r="C14" s="5" t="n">
        <v>33843</v>
      </c>
      <c r="D14" s="5" t="n">
        <v>42454</v>
      </c>
      <c r="E14" s="5" t="n">
        <v>39877</v>
      </c>
    </row>
    <row r="15" spans="1:5">
      <c r="A15" s="4" t="s">
        <v>122</v>
      </c>
      <c r="B15" s="6" t="n">
        <v>95387</v>
      </c>
      <c r="C15" s="6" t="n">
        <v>94025</v>
      </c>
      <c r="D15" s="6" t="n">
        <v>118549</v>
      </c>
      <c r="E15" s="6" t="n">
        <v>113987</v>
      </c>
    </row>
    <row r="16" spans="1:5">
      <c r="A16" s="3" t="s">
        <v>123</v>
      </c>
    </row>
    <row r="17" spans="1:5">
      <c r="A17" s="4" t="s">
        <v>124</v>
      </c>
      <c r="B17" s="6" t="n">
        <v>2</v>
      </c>
      <c r="C17" s="7" t="n">
        <v>1.91</v>
      </c>
      <c r="D17" s="7" t="n">
        <v>2.45</v>
      </c>
      <c r="E17" s="7" t="n">
        <v>2.32</v>
      </c>
    </row>
    <row r="18" spans="1:5">
      <c r="A18" s="4" t="s">
        <v>125</v>
      </c>
      <c r="B18" s="5" t="n">
        <v>47768</v>
      </c>
      <c r="C18" s="5" t="n">
        <v>49231</v>
      </c>
      <c r="D18" s="5" t="n">
        <v>48333</v>
      </c>
      <c r="E18" s="5" t="n">
        <v>49176</v>
      </c>
    </row>
    <row r="19" spans="1:5">
      <c r="A19" s="3" t="s">
        <v>126</v>
      </c>
    </row>
    <row r="20" spans="1:5">
      <c r="A20" s="4" t="s">
        <v>124</v>
      </c>
      <c r="B20" s="7" t="n">
        <v>1.97</v>
      </c>
      <c r="C20" s="7" t="n">
        <v>1.86</v>
      </c>
      <c r="D20" s="7" t="n">
        <v>2.42</v>
      </c>
      <c r="E20" s="7" t="n">
        <v>2.26</v>
      </c>
    </row>
    <row r="21" spans="1:5">
      <c r="A21" s="4" t="s">
        <v>125</v>
      </c>
      <c r="B21" s="5" t="n">
        <v>48356</v>
      </c>
      <c r="C21" s="5" t="n">
        <v>50494</v>
      </c>
      <c r="D21" s="5" t="n">
        <v>49056</v>
      </c>
      <c r="E21" s="5" t="n">
        <v>50345</v>
      </c>
    </row>
    <row r="22" spans="1:5">
      <c r="A22" s="4" t="s">
        <v>122</v>
      </c>
      <c r="B22" s="6" t="n">
        <v>95387</v>
      </c>
      <c r="C22" s="6" t="n">
        <v>94025</v>
      </c>
      <c r="D22" s="6" t="n">
        <v>118549</v>
      </c>
      <c r="E22" s="6" t="n">
        <v>113987</v>
      </c>
    </row>
    <row r="23" spans="1:5">
      <c r="A23" s="3" t="s">
        <v>127</v>
      </c>
    </row>
    <row r="24" spans="1:5">
      <c r="A24" s="4" t="s">
        <v>128</v>
      </c>
      <c r="B24" s="5" t="n">
        <v>-6212</v>
      </c>
      <c r="C24" s="5" t="n">
        <v>-1979</v>
      </c>
      <c r="D24" s="5" t="n">
        <v>-7866</v>
      </c>
      <c r="E24" s="5" t="n">
        <v>-10044</v>
      </c>
    </row>
    <row r="25" spans="1:5">
      <c r="A25" s="4" t="s">
        <v>129</v>
      </c>
      <c r="B25" s="5" t="n">
        <v>-6212</v>
      </c>
      <c r="C25" s="5" t="n">
        <v>-1979</v>
      </c>
      <c r="D25" s="5" t="n">
        <v>-7866</v>
      </c>
      <c r="E25" s="5" t="n">
        <v>-10044</v>
      </c>
    </row>
    <row r="26" spans="1:5">
      <c r="A26" s="4" t="s">
        <v>130</v>
      </c>
      <c r="B26" s="6" t="n">
        <v>89175</v>
      </c>
      <c r="C26" s="6" t="n">
        <v>92046</v>
      </c>
      <c r="D26" s="6" t="n">
        <v>110683</v>
      </c>
      <c r="E26" s="6" t="n">
        <v>103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83</v>
      </c>
      <c r="B1" s="2" t="s">
        <v>1</v>
      </c>
    </row>
    <row r="2" spans="1:2">
      <c r="B2" s="2" t="s">
        <v>384</v>
      </c>
    </row>
    <row r="3" spans="1:2">
      <c r="A3" s="3" t="s">
        <v>186</v>
      </c>
    </row>
    <row r="4" spans="1:2">
      <c r="A4" s="4" t="s">
        <v>385</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6</v>
      </c>
      <c r="B1" s="2" t="s">
        <v>109</v>
      </c>
      <c r="D1" s="2" t="s">
        <v>1</v>
      </c>
    </row>
    <row r="2" spans="1:5">
      <c r="B2" s="2" t="s">
        <v>2</v>
      </c>
      <c r="C2" s="2" t="s">
        <v>59</v>
      </c>
      <c r="D2" s="2" t="s">
        <v>2</v>
      </c>
      <c r="E2" s="2" t="s">
        <v>59</v>
      </c>
    </row>
    <row r="3" spans="1:5">
      <c r="A3" s="3" t="s">
        <v>387</v>
      </c>
    </row>
    <row r="4" spans="1:5">
      <c r="A4" s="4" t="s">
        <v>388</v>
      </c>
      <c r="B4" s="6" t="n">
        <v>1167820</v>
      </c>
      <c r="C4" s="6" t="n">
        <v>1087217</v>
      </c>
      <c r="D4" s="6" t="n">
        <v>1189009</v>
      </c>
      <c r="E4" s="6" t="n">
        <v>1120689</v>
      </c>
    </row>
    <row r="5" spans="1:5">
      <c r="A5" s="4" t="s">
        <v>389</v>
      </c>
      <c r="D5" s="5" t="n">
        <v>116</v>
      </c>
      <c r="E5" s="5" t="n">
        <v>56</v>
      </c>
    </row>
    <row r="6" spans="1:5">
      <c r="A6" s="4" t="s">
        <v>390</v>
      </c>
      <c r="B6" s="5" t="n">
        <v>4308</v>
      </c>
      <c r="C6" s="5" t="n">
        <v>5436</v>
      </c>
      <c r="D6" s="5" t="n">
        <v>13657</v>
      </c>
      <c r="E6" s="5" t="n">
        <v>14876</v>
      </c>
    </row>
    <row r="7" spans="1:5">
      <c r="A7" s="4" t="s">
        <v>158</v>
      </c>
      <c r="B7" s="5" t="n">
        <v>-1001</v>
      </c>
      <c r="C7" s="5" t="n">
        <v>-3745</v>
      </c>
      <c r="D7" s="5" t="n">
        <v>-8367</v>
      </c>
      <c r="E7" s="5" t="n">
        <v>-4843</v>
      </c>
    </row>
    <row r="8" spans="1:5">
      <c r="A8" s="4" t="s">
        <v>391</v>
      </c>
      <c r="B8" s="5" t="n">
        <v>-6212</v>
      </c>
      <c r="C8" s="5" t="n">
        <v>-1979</v>
      </c>
      <c r="D8" s="5" t="n">
        <v>-7866</v>
      </c>
      <c r="E8" s="5" t="n">
        <v>-10044</v>
      </c>
    </row>
    <row r="9" spans="1:5">
      <c r="A9" s="4" t="s">
        <v>392</v>
      </c>
      <c r="D9" s="5" t="n">
        <v>-35216</v>
      </c>
    </row>
    <row r="10" spans="1:5">
      <c r="A10" s="4" t="s">
        <v>393</v>
      </c>
      <c r="C10" s="5" t="n">
        <v>-1978</v>
      </c>
      <c r="E10" s="5" t="n">
        <v>-10082</v>
      </c>
    </row>
    <row r="11" spans="1:5">
      <c r="A11" s="4" t="s">
        <v>122</v>
      </c>
      <c r="B11" s="5" t="n">
        <v>95387</v>
      </c>
      <c r="C11" s="5" t="n">
        <v>94025</v>
      </c>
      <c r="D11" s="5" t="n">
        <v>118549</v>
      </c>
      <c r="E11" s="5" t="n">
        <v>113987</v>
      </c>
    </row>
    <row r="12" spans="1:5">
      <c r="A12" s="4" t="s">
        <v>394</v>
      </c>
      <c r="B12" s="5" t="n">
        <v>1260302</v>
      </c>
      <c r="C12" s="5" t="n">
        <v>1180955</v>
      </c>
      <c r="D12" s="5" t="n">
        <v>1260302</v>
      </c>
      <c r="E12" s="5" t="n">
        <v>1180955</v>
      </c>
    </row>
    <row r="13" spans="1:5">
      <c r="A13" s="4" t="s">
        <v>244</v>
      </c>
    </row>
    <row r="14" spans="1:5">
      <c r="A14" s="3" t="s">
        <v>387</v>
      </c>
    </row>
    <row r="15" spans="1:5">
      <c r="A15" s="4" t="s">
        <v>395</v>
      </c>
      <c r="D15" s="5" t="n">
        <v>-9580</v>
      </c>
    </row>
    <row r="16" spans="1:5">
      <c r="A16" s="4" t="s">
        <v>396</v>
      </c>
    </row>
    <row r="17" spans="1:5">
      <c r="A17" s="3" t="s">
        <v>387</v>
      </c>
    </row>
    <row r="18" spans="1:5">
      <c r="A18" s="4" t="s">
        <v>395</v>
      </c>
      <c r="E18" s="5" t="n">
        <v>-53728</v>
      </c>
    </row>
    <row r="19" spans="1:5">
      <c r="A19" s="4" t="s">
        <v>34</v>
      </c>
    </row>
    <row r="20" spans="1:5">
      <c r="A20" s="3" t="s">
        <v>387</v>
      </c>
    </row>
    <row r="21" spans="1:5">
      <c r="A21" s="4" t="s">
        <v>388</v>
      </c>
      <c r="B21" s="5" t="n">
        <v>264</v>
      </c>
      <c r="C21" s="5" t="n">
        <v>263</v>
      </c>
      <c r="D21" s="5" t="n">
        <v>264</v>
      </c>
      <c r="E21" s="5" t="n">
        <v>245</v>
      </c>
    </row>
    <row r="22" spans="1:5">
      <c r="A22" s="4" t="s">
        <v>389</v>
      </c>
      <c r="C22" s="5" t="n">
        <v>1</v>
      </c>
      <c r="E22" s="5" t="n">
        <v>19</v>
      </c>
    </row>
    <row r="23" spans="1:5">
      <c r="A23" s="4" t="s">
        <v>394</v>
      </c>
      <c r="B23" s="5" t="n">
        <v>264</v>
      </c>
      <c r="C23" s="5" t="n">
        <v>264</v>
      </c>
      <c r="D23" s="5" t="n">
        <v>264</v>
      </c>
      <c r="E23" s="5" t="n">
        <v>264</v>
      </c>
    </row>
    <row r="24" spans="1:5">
      <c r="A24" s="4" t="s">
        <v>397</v>
      </c>
    </row>
    <row r="25" spans="1:5">
      <c r="A25" s="3" t="s">
        <v>387</v>
      </c>
    </row>
    <row r="26" spans="1:5">
      <c r="A26" s="4" t="s">
        <v>388</v>
      </c>
      <c r="B26" s="5" t="n">
        <v>456195</v>
      </c>
      <c r="C26" s="5" t="n">
        <v>460000</v>
      </c>
      <c r="D26" s="5" t="n">
        <v>464112</v>
      </c>
      <c r="E26" s="5" t="n">
        <v>451844</v>
      </c>
    </row>
    <row r="27" spans="1:5">
      <c r="A27" s="4" t="s">
        <v>389</v>
      </c>
      <c r="B27" s="5" t="n">
        <v>-2224</v>
      </c>
      <c r="C27" s="5" t="n">
        <v>-234</v>
      </c>
      <c r="D27" s="5" t="n">
        <v>-12124</v>
      </c>
      <c r="E27" s="5" t="n">
        <v>-383</v>
      </c>
    </row>
    <row r="28" spans="1:5">
      <c r="A28" s="4" t="s">
        <v>390</v>
      </c>
      <c r="B28" s="5" t="n">
        <v>4308</v>
      </c>
      <c r="C28" s="5" t="n">
        <v>5436</v>
      </c>
      <c r="D28" s="5" t="n">
        <v>13657</v>
      </c>
      <c r="E28" s="5" t="n">
        <v>14876</v>
      </c>
    </row>
    <row r="29" spans="1:5">
      <c r="A29" s="4" t="s">
        <v>158</v>
      </c>
      <c r="B29" s="5" t="n">
        <v>-1001</v>
      </c>
      <c r="C29" s="5" t="n">
        <v>-3745</v>
      </c>
      <c r="D29" s="5" t="n">
        <v>-8367</v>
      </c>
      <c r="E29" s="5" t="n">
        <v>-4843</v>
      </c>
    </row>
    <row r="30" spans="1:5">
      <c r="A30" s="4" t="s">
        <v>393</v>
      </c>
      <c r="E30" s="5" t="n">
        <v>-37</v>
      </c>
    </row>
    <row r="31" spans="1:5">
      <c r="A31" s="4" t="s">
        <v>394</v>
      </c>
      <c r="B31" s="5" t="n">
        <v>457278</v>
      </c>
      <c r="C31" s="5" t="n">
        <v>461457</v>
      </c>
      <c r="D31" s="5" t="n">
        <v>457278</v>
      </c>
      <c r="E31" s="5" t="n">
        <v>461457</v>
      </c>
    </row>
    <row r="32" spans="1:5">
      <c r="A32" s="4" t="s">
        <v>398</v>
      </c>
    </row>
    <row r="33" spans="1:5">
      <c r="A33" s="3" t="s">
        <v>387</v>
      </c>
    </row>
    <row r="34" spans="1:5">
      <c r="A34" s="4" t="s">
        <v>388</v>
      </c>
      <c r="B34" s="5" t="n">
        <v>-16848</v>
      </c>
      <c r="C34" s="5" t="n">
        <v>-13587</v>
      </c>
      <c r="D34" s="5" t="n">
        <v>-15194</v>
      </c>
      <c r="E34" s="5" t="n">
        <v>-5522</v>
      </c>
    </row>
    <row r="35" spans="1:5">
      <c r="A35" s="4" t="s">
        <v>391</v>
      </c>
      <c r="B35" s="5" t="n">
        <v>-6212</v>
      </c>
      <c r="D35" s="5" t="n">
        <v>-7866</v>
      </c>
    </row>
    <row r="36" spans="1:5">
      <c r="A36" s="4" t="s">
        <v>393</v>
      </c>
      <c r="C36" s="5" t="n">
        <v>-1979</v>
      </c>
      <c r="E36" s="5" t="n">
        <v>-10044</v>
      </c>
    </row>
    <row r="37" spans="1:5">
      <c r="A37" s="4" t="s">
        <v>394</v>
      </c>
      <c r="B37" s="5" t="n">
        <v>-23060</v>
      </c>
      <c r="C37" s="5" t="n">
        <v>-15566</v>
      </c>
      <c r="D37" s="5" t="n">
        <v>-23060</v>
      </c>
      <c r="E37" s="5" t="n">
        <v>-15566</v>
      </c>
    </row>
    <row r="38" spans="1:5">
      <c r="A38" s="4" t="s">
        <v>399</v>
      </c>
    </row>
    <row r="39" spans="1:5">
      <c r="A39" s="3" t="s">
        <v>387</v>
      </c>
    </row>
    <row r="40" spans="1:5">
      <c r="A40" s="4" t="s">
        <v>388</v>
      </c>
      <c r="B40" s="5" t="n">
        <v>772463</v>
      </c>
      <c r="C40" s="5" t="n">
        <v>640774</v>
      </c>
      <c r="D40" s="5" t="n">
        <v>758881</v>
      </c>
      <c r="E40" s="5" t="n">
        <v>674542</v>
      </c>
    </row>
    <row r="41" spans="1:5">
      <c r="A41" s="4" t="s">
        <v>393</v>
      </c>
      <c r="C41" s="5" t="n">
        <v>1</v>
      </c>
      <c r="E41" s="5" t="n">
        <v>-1</v>
      </c>
    </row>
    <row r="42" spans="1:5">
      <c r="A42" s="4" t="s">
        <v>122</v>
      </c>
      <c r="B42" s="5" t="n">
        <v>95387</v>
      </c>
      <c r="C42" s="5" t="n">
        <v>94025</v>
      </c>
      <c r="D42" s="5" t="n">
        <v>118549</v>
      </c>
      <c r="E42" s="5" t="n">
        <v>113987</v>
      </c>
    </row>
    <row r="43" spans="1:5">
      <c r="A43" s="4" t="s">
        <v>394</v>
      </c>
      <c r="B43" s="5" t="n">
        <v>867850</v>
      </c>
      <c r="C43" s="5" t="n">
        <v>734800</v>
      </c>
      <c r="D43" s="5" t="n">
        <v>867850</v>
      </c>
      <c r="E43" s="5" t="n">
        <v>734800</v>
      </c>
    </row>
    <row r="44" spans="1:5">
      <c r="A44" s="4" t="s">
        <v>400</v>
      </c>
    </row>
    <row r="45" spans="1:5">
      <c r="A45" s="3" t="s">
        <v>387</v>
      </c>
    </row>
    <row r="46" spans="1:5">
      <c r="A46" s="4" t="s">
        <v>395</v>
      </c>
      <c r="D46" s="5" t="n">
        <v>-9580</v>
      </c>
    </row>
    <row r="47" spans="1:5">
      <c r="A47" s="4" t="s">
        <v>401</v>
      </c>
    </row>
    <row r="48" spans="1:5">
      <c r="A48" s="3" t="s">
        <v>387</v>
      </c>
    </row>
    <row r="49" spans="1:5">
      <c r="A49" s="4" t="s">
        <v>395</v>
      </c>
      <c r="E49" s="5" t="n">
        <v>-53728</v>
      </c>
    </row>
    <row r="50" spans="1:5">
      <c r="A50" s="4" t="s">
        <v>402</v>
      </c>
    </row>
    <row r="51" spans="1:5">
      <c r="A51" s="3" t="s">
        <v>387</v>
      </c>
    </row>
    <row r="52" spans="1:5">
      <c r="A52" s="4" t="s">
        <v>388</v>
      </c>
      <c r="B52" s="5" t="n">
        <v>-44254</v>
      </c>
      <c r="C52" s="5" t="n">
        <v>-233</v>
      </c>
      <c r="D52" s="5" t="n">
        <v>-19054</v>
      </c>
      <c r="E52" s="5" t="n">
        <v>-420</v>
      </c>
    </row>
    <row r="53" spans="1:5">
      <c r="A53" s="4" t="s">
        <v>389</v>
      </c>
      <c r="B53" s="5" t="n">
        <v>2224</v>
      </c>
      <c r="C53" s="6" t="n">
        <v>233</v>
      </c>
      <c r="D53" s="5" t="n">
        <v>12240</v>
      </c>
      <c r="E53" s="6" t="n">
        <v>420</v>
      </c>
    </row>
    <row r="54" spans="1:5">
      <c r="A54" s="4" t="s">
        <v>392</v>
      </c>
      <c r="D54" s="5" t="n">
        <v>-35216</v>
      </c>
    </row>
    <row r="55" spans="1:5">
      <c r="A55" s="4" t="s">
        <v>394</v>
      </c>
      <c r="B55" s="6" t="n">
        <v>-42030</v>
      </c>
      <c r="D55" s="6" t="n">
        <v>-420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3</v>
      </c>
      <c r="B1" s="2" t="s">
        <v>109</v>
      </c>
      <c r="D1" s="2" t="s">
        <v>1</v>
      </c>
    </row>
    <row r="2" spans="1:5">
      <c r="B2" s="2" t="s">
        <v>2</v>
      </c>
      <c r="C2" s="2" t="s">
        <v>59</v>
      </c>
      <c r="D2" s="2" t="s">
        <v>2</v>
      </c>
      <c r="E2" s="2" t="s">
        <v>59</v>
      </c>
    </row>
    <row r="3" spans="1:5">
      <c r="A3" s="3" t="s">
        <v>188</v>
      </c>
    </row>
    <row r="4" spans="1:5">
      <c r="A4" s="4" t="s">
        <v>106</v>
      </c>
      <c r="B4" s="5" t="n">
        <v>0</v>
      </c>
      <c r="C4" s="5" t="n">
        <v>117774</v>
      </c>
      <c r="D4" s="5" t="n">
        <v>8851</v>
      </c>
      <c r="E4" s="5" t="n">
        <v>137050</v>
      </c>
    </row>
    <row r="5" spans="1:5">
      <c r="A5" s="4" t="s">
        <v>404</v>
      </c>
      <c r="B5" s="5" t="n">
        <v>80353</v>
      </c>
      <c r="C5" s="5" t="n">
        <v>58790</v>
      </c>
      <c r="D5" s="5" t="n">
        <v>435703</v>
      </c>
      <c r="E5" s="5" t="n">
        <v>1060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5</v>
      </c>
      <c r="B1" s="2" t="s">
        <v>406</v>
      </c>
      <c r="D1" s="2" t="s">
        <v>1</v>
      </c>
    </row>
    <row r="2" spans="1:5">
      <c r="B2" s="2" t="s">
        <v>407</v>
      </c>
      <c r="C2" s="2" t="s">
        <v>408</v>
      </c>
      <c r="D2" s="2" t="s">
        <v>409</v>
      </c>
      <c r="E2" s="2" t="s">
        <v>250</v>
      </c>
    </row>
    <row r="3" spans="1:5">
      <c r="A3" s="3" t="s">
        <v>410</v>
      </c>
    </row>
    <row r="4" spans="1:5">
      <c r="A4" s="4" t="s">
        <v>411</v>
      </c>
      <c r="D4" s="8" t="n">
        <v>2.2</v>
      </c>
      <c r="E4" s="8" t="n">
        <v>1.7</v>
      </c>
    </row>
    <row r="5" spans="1:5">
      <c r="A5" s="4" t="s">
        <v>412</v>
      </c>
    </row>
    <row r="6" spans="1:5">
      <c r="A6" s="3" t="s">
        <v>410</v>
      </c>
    </row>
    <row r="7" spans="1:5">
      <c r="A7" s="4" t="s">
        <v>413</v>
      </c>
      <c r="B7" s="8" t="n">
        <v>26.9</v>
      </c>
      <c r="C7" s="8" t="n">
        <v>20.9</v>
      </c>
    </row>
    <row r="8" spans="1:5">
      <c r="A8" s="4" t="s">
        <v>411</v>
      </c>
      <c r="D8" s="8" t="n">
        <v>12.7</v>
      </c>
      <c r="E8" s="8" t="n">
        <v>9.6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41</v>
      </c>
      <c r="C1" s="2" t="s">
        <v>2</v>
      </c>
    </row>
    <row r="2" spans="1:3">
      <c r="A2" s="3" t="s">
        <v>194</v>
      </c>
    </row>
    <row r="3" spans="1:3">
      <c r="A3" s="4" t="s">
        <v>287</v>
      </c>
      <c r="B3" s="6" t="n">
        <v>384500</v>
      </c>
      <c r="C3" s="6" t="n">
        <v>326860</v>
      </c>
    </row>
    <row r="4" spans="1:3">
      <c r="A4" s="4" t="s">
        <v>415</v>
      </c>
      <c r="B4" s="5" t="n">
        <v>341200</v>
      </c>
      <c r="C4" s="6" t="n">
        <v>293819</v>
      </c>
    </row>
    <row r="5" spans="1:3">
      <c r="A5" s="4" t="s">
        <v>243</v>
      </c>
      <c r="B5" s="6" t="n">
        <v>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59</v>
      </c>
    </row>
    <row r="3" spans="1:3">
      <c r="A3" s="3" t="s">
        <v>132</v>
      </c>
    </row>
    <row r="4" spans="1:3">
      <c r="A4" s="4" t="s">
        <v>122</v>
      </c>
      <c r="B4" s="6" t="n">
        <v>118549</v>
      </c>
      <c r="C4" s="6" t="n">
        <v>113987</v>
      </c>
    </row>
    <row r="5" spans="1:3">
      <c r="A5" s="3" t="s">
        <v>133</v>
      </c>
    </row>
    <row r="6" spans="1:3">
      <c r="A6" s="4" t="s">
        <v>115</v>
      </c>
      <c r="B6" s="5" t="n">
        <v>28963</v>
      </c>
      <c r="C6" s="5" t="n">
        <v>28868</v>
      </c>
    </row>
    <row r="7" spans="1:3">
      <c r="A7" s="4" t="s">
        <v>134</v>
      </c>
      <c r="B7" s="5" t="n">
        <v>1343</v>
      </c>
      <c r="C7" s="5" t="n">
        <v>154</v>
      </c>
    </row>
    <row r="8" spans="1:3">
      <c r="A8" s="4" t="s">
        <v>135</v>
      </c>
      <c r="B8" s="5" t="n">
        <v>55048</v>
      </c>
    </row>
    <row r="9" spans="1:3">
      <c r="A9" s="4" t="s">
        <v>116</v>
      </c>
      <c r="B9" s="5" t="n">
        <v>-2346</v>
      </c>
    </row>
    <row r="10" spans="1:3">
      <c r="A10" s="4" t="s">
        <v>136</v>
      </c>
      <c r="B10" s="5" t="n">
        <v>1960</v>
      </c>
      <c r="C10" s="5" t="n">
        <v>1470</v>
      </c>
    </row>
    <row r="11" spans="1:3">
      <c r="A11" s="4" t="s">
        <v>137</v>
      </c>
      <c r="B11" s="5" t="n">
        <v>-2248</v>
      </c>
      <c r="C11" s="5" t="n">
        <v>1421</v>
      </c>
    </row>
    <row r="12" spans="1:3">
      <c r="A12" s="4" t="s">
        <v>138</v>
      </c>
      <c r="B12" s="5" t="n">
        <v>13657</v>
      </c>
      <c r="C12" s="5" t="n">
        <v>14876</v>
      </c>
    </row>
    <row r="13" spans="1:3">
      <c r="A13" s="4" t="s">
        <v>139</v>
      </c>
      <c r="B13" s="5" t="n">
        <v>6586</v>
      </c>
      <c r="C13" s="5" t="n">
        <v>7481</v>
      </c>
    </row>
    <row r="14" spans="1:3">
      <c r="A14" s="3" t="s">
        <v>140</v>
      </c>
    </row>
    <row r="15" spans="1:3">
      <c r="A15" s="4" t="s">
        <v>141</v>
      </c>
      <c r="B15" s="5" t="n">
        <v>-396895</v>
      </c>
      <c r="C15" s="5" t="n">
        <v>-525331</v>
      </c>
    </row>
    <row r="16" spans="1:3">
      <c r="A16" s="4" t="s">
        <v>63</v>
      </c>
      <c r="B16" s="5" t="n">
        <v>-74250</v>
      </c>
      <c r="C16" s="5" t="n">
        <v>-63312</v>
      </c>
    </row>
    <row r="17" spans="1:3">
      <c r="A17" s="4" t="s">
        <v>142</v>
      </c>
      <c r="B17" s="5" t="n">
        <v>28614</v>
      </c>
      <c r="C17" s="5" t="n">
        <v>20507</v>
      </c>
    </row>
    <row r="18" spans="1:3">
      <c r="A18" s="4" t="s">
        <v>65</v>
      </c>
      <c r="B18" s="5" t="n">
        <v>19278</v>
      </c>
      <c r="C18" s="5" t="n">
        <v>-33958</v>
      </c>
    </row>
    <row r="19" spans="1:3">
      <c r="A19" s="4" t="s">
        <v>70</v>
      </c>
      <c r="B19" s="5" t="n">
        <v>-382</v>
      </c>
      <c r="C19" s="5" t="n">
        <v>-4569</v>
      </c>
    </row>
    <row r="20" spans="1:3">
      <c r="A20" s="4" t="s">
        <v>80</v>
      </c>
      <c r="B20" s="5" t="n">
        <v>16450</v>
      </c>
      <c r="C20" s="5" t="n">
        <v>168954</v>
      </c>
    </row>
    <row r="21" spans="1:3">
      <c r="A21" s="4" t="s">
        <v>143</v>
      </c>
      <c r="B21" s="5" t="n">
        <v>-61063</v>
      </c>
    </row>
    <row r="22" spans="1:3">
      <c r="A22" s="4" t="s">
        <v>144</v>
      </c>
      <c r="B22" s="5" t="n">
        <v>26567</v>
      </c>
      <c r="C22" s="5" t="n">
        <v>33345</v>
      </c>
    </row>
    <row r="23" spans="1:3">
      <c r="A23" s="4" t="s">
        <v>145</v>
      </c>
      <c r="B23" s="5" t="n">
        <v>-220169</v>
      </c>
      <c r="C23" s="5" t="n">
        <v>-236107</v>
      </c>
    </row>
    <row r="24" spans="1:3">
      <c r="A24" s="3" t="s">
        <v>146</v>
      </c>
    </row>
    <row r="25" spans="1:3">
      <c r="A25" s="4" t="s">
        <v>147</v>
      </c>
      <c r="B25" s="5" t="n">
        <v>-2014</v>
      </c>
    </row>
    <row r="26" spans="1:3">
      <c r="A26" s="4" t="s">
        <v>148</v>
      </c>
      <c r="B26" s="5" t="n">
        <v>-31903</v>
      </c>
      <c r="C26" s="5" t="n">
        <v>-19516</v>
      </c>
    </row>
    <row r="27" spans="1:3">
      <c r="A27" s="4" t="s">
        <v>149</v>
      </c>
      <c r="C27" s="5" t="n">
        <v>-9951</v>
      </c>
    </row>
    <row r="28" spans="1:3">
      <c r="A28" s="4" t="s">
        <v>150</v>
      </c>
      <c r="B28" s="5" t="n">
        <v>-33917</v>
      </c>
      <c r="C28" s="5" t="n">
        <v>-29467</v>
      </c>
    </row>
    <row r="29" spans="1:3">
      <c r="A29" s="3" t="s">
        <v>151</v>
      </c>
    </row>
    <row r="30" spans="1:3">
      <c r="A30" s="4" t="s">
        <v>152</v>
      </c>
      <c r="B30" s="5" t="n">
        <v>-1536448</v>
      </c>
      <c r="C30" s="5" t="n">
        <v>-1454510</v>
      </c>
    </row>
    <row r="31" spans="1:3">
      <c r="A31" s="4" t="s">
        <v>153</v>
      </c>
      <c r="B31" s="5" t="n">
        <v>1816328</v>
      </c>
      <c r="C31" s="5" t="n">
        <v>1752106</v>
      </c>
    </row>
    <row r="32" spans="1:3">
      <c r="A32" s="4" t="s">
        <v>154</v>
      </c>
      <c r="B32" s="5" t="n">
        <v>-338</v>
      </c>
    </row>
    <row r="33" spans="1:3">
      <c r="A33" s="4" t="s">
        <v>155</v>
      </c>
      <c r="B33" s="5" t="n">
        <v>3380</v>
      </c>
    </row>
    <row r="34" spans="1:3">
      <c r="A34" s="4" t="s">
        <v>156</v>
      </c>
      <c r="B34" s="5" t="n">
        <v>116</v>
      </c>
      <c r="C34" s="5" t="n">
        <v>56</v>
      </c>
    </row>
    <row r="35" spans="1:3">
      <c r="A35" s="4" t="s">
        <v>157</v>
      </c>
      <c r="B35" s="5" t="n">
        <v>-35216</v>
      </c>
    </row>
    <row r="36" spans="1:3">
      <c r="A36" s="4" t="s">
        <v>158</v>
      </c>
      <c r="B36" s="5" t="n">
        <v>-8367</v>
      </c>
      <c r="C36" s="5" t="n">
        <v>-4843</v>
      </c>
    </row>
    <row r="37" spans="1:3">
      <c r="A37" s="4" t="s">
        <v>159</v>
      </c>
      <c r="B37" s="5" t="n">
        <v>239455</v>
      </c>
      <c r="C37" s="5" t="n">
        <v>292809</v>
      </c>
    </row>
    <row r="38" spans="1:3">
      <c r="A38" s="4" t="s">
        <v>128</v>
      </c>
      <c r="B38" s="5" t="n">
        <v>294</v>
      </c>
      <c r="C38" s="5" t="n">
        <v>-6931</v>
      </c>
    </row>
    <row r="39" spans="1:3">
      <c r="A39" s="4" t="s">
        <v>160</v>
      </c>
      <c r="B39" s="5" t="n">
        <v>-14337</v>
      </c>
      <c r="C39" s="5" t="n">
        <v>20304</v>
      </c>
    </row>
    <row r="40" spans="1:3">
      <c r="A40" s="4" t="s">
        <v>161</v>
      </c>
      <c r="B40" s="5" t="n">
        <v>70138</v>
      </c>
      <c r="C40" s="5" t="n">
        <v>45776</v>
      </c>
    </row>
    <row r="41" spans="1:3">
      <c r="A41" s="4" t="s">
        <v>162</v>
      </c>
      <c r="B41" s="5" t="n">
        <v>55801</v>
      </c>
      <c r="C41" s="5" t="n">
        <v>66080</v>
      </c>
    </row>
    <row r="42" spans="1:3">
      <c r="A42" s="3" t="s">
        <v>163</v>
      </c>
    </row>
    <row r="43" spans="1:3">
      <c r="A43" s="4" t="s">
        <v>164</v>
      </c>
      <c r="B43" s="5" t="n">
        <v>25822</v>
      </c>
      <c r="C43" s="5" t="n">
        <v>26071</v>
      </c>
    </row>
    <row r="44" spans="1:3">
      <c r="A44" s="4" t="s">
        <v>165</v>
      </c>
      <c r="B44" s="6" t="n">
        <v>13975</v>
      </c>
      <c r="C44" s="6" t="n">
        <v>20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69</v>
      </c>
    </row>
    <row r="4" spans="1:2">
      <c r="A4" s="4" t="s">
        <v>63</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5:57:08Z</dcterms:created>
  <dcterms:modified xmlns:dcterms="http://purl.org/dc/terms/" xmlns:xsi="http://www.w3.org/2001/XMLSchema-instance" xsi:type="dcterms:W3CDTF">2019-12-06T15:57:08Z</dcterms:modified>
</cp:coreProperties>
</file>